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Note Receivable" sheetId="11" state="visible" r:id="rId11"/>
    <sheet xmlns:r="http://schemas.openxmlformats.org/officeDocument/2006/relationships" name="Fixed Assets" sheetId="12" state="visible" r:id="rId12"/>
    <sheet xmlns:r="http://schemas.openxmlformats.org/officeDocument/2006/relationships" name="Notes Payable" sheetId="13" state="visible" r:id="rId13"/>
    <sheet xmlns:r="http://schemas.openxmlformats.org/officeDocument/2006/relationships" name="Redeemable Series G Convertible" sheetId="14" state="visible" r:id="rId14"/>
    <sheet xmlns:r="http://schemas.openxmlformats.org/officeDocument/2006/relationships" name="Recapitalization on November 4,"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ixed Assets (Tables)" sheetId="23" state="visible" r:id="rId23"/>
    <sheet xmlns:r="http://schemas.openxmlformats.org/officeDocument/2006/relationships" name="Notes Payable (Tables)"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Basis of Presentation (Details " sheetId="27" state="visible" r:id="rId27"/>
    <sheet xmlns:r="http://schemas.openxmlformats.org/officeDocument/2006/relationships" name="Going Concern (Details Textual)"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Note Receivable (Details Textua" sheetId="34" state="visible" r:id="rId34"/>
    <sheet xmlns:r="http://schemas.openxmlformats.org/officeDocument/2006/relationships" name="Fixed Assets (Details)" sheetId="35" state="visible" r:id="rId35"/>
    <sheet xmlns:r="http://schemas.openxmlformats.org/officeDocument/2006/relationships" name="Fixed Assets (Details Textual)" sheetId="36" state="visible" r:id="rId36"/>
    <sheet xmlns:r="http://schemas.openxmlformats.org/officeDocument/2006/relationships" name="Notes Payable (Details)" sheetId="37" state="visible" r:id="rId37"/>
    <sheet xmlns:r="http://schemas.openxmlformats.org/officeDocument/2006/relationships" name="Notes Payable (Details Textual)" sheetId="38" state="visible" r:id="rId38"/>
    <sheet xmlns:r="http://schemas.openxmlformats.org/officeDocument/2006/relationships" name="Redeemable Series G Convertib_2" sheetId="39" state="visible" r:id="rId39"/>
    <sheet xmlns:r="http://schemas.openxmlformats.org/officeDocument/2006/relationships" name="Recapitalization on November _2" sheetId="40" state="visible" r:id="rId40"/>
    <sheet xmlns:r="http://schemas.openxmlformats.org/officeDocument/2006/relationships" name="Stockholders' Equity (Details)" sheetId="41" state="visible" r:id="rId41"/>
    <sheet xmlns:r="http://schemas.openxmlformats.org/officeDocument/2006/relationships" name="Stockholders' Equity (Details 1" sheetId="42" state="visible" r:id="rId42"/>
    <sheet xmlns:r="http://schemas.openxmlformats.org/officeDocument/2006/relationships" name="Stockholders' Equity (Details 2" sheetId="43" state="visible" r:id="rId43"/>
    <sheet xmlns:r="http://schemas.openxmlformats.org/officeDocument/2006/relationships" name="Stockholders' Equity (Details 3" sheetId="44" state="visible" r:id="rId44"/>
    <sheet xmlns:r="http://schemas.openxmlformats.org/officeDocument/2006/relationships" name="Stockholders' Equity (Details 4" sheetId="45" state="visible" r:id="rId45"/>
    <sheet xmlns:r="http://schemas.openxmlformats.org/officeDocument/2006/relationships" name="Stockholders' Equity (Details 5" sheetId="46" state="visible" r:id="rId46"/>
    <sheet xmlns:r="http://schemas.openxmlformats.org/officeDocument/2006/relationships" name="Stockholders' Equity (Details T" sheetId="47" state="visible" r:id="rId47"/>
    <sheet xmlns:r="http://schemas.openxmlformats.org/officeDocument/2006/relationships" name="Related Party Transactions (Det"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Subsequent Events (Details Text" sheetId="52" state="visible" r:id="rId52"/>
  </sheets>
  <definedNames/>
  <calcPr calcId="124519" fullCalcOnLoad="1"/>
</workbook>
</file>

<file path=xl/sharedStrings.xml><?xml version="1.0" encoding="utf-8"?>
<sst xmlns="http://schemas.openxmlformats.org/spreadsheetml/2006/main" uniqueCount="648">
  <si>
    <t>Document And Entity Information - shares</t>
  </si>
  <si>
    <t>6 Months Ended</t>
  </si>
  <si>
    <t>Jun. 30, 2018</t>
  </si>
  <si>
    <t>Sep. 26,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theMaven, Inc.</t>
  </si>
  <si>
    <t>Entity Central Index Key</t>
  </si>
  <si>
    <t>Current Fiscal Year End Date</t>
  </si>
  <si>
    <t>--12-31</t>
  </si>
  <si>
    <t>Entity Filer Category</t>
  </si>
  <si>
    <t>Non-accelerated Filer</t>
  </si>
  <si>
    <t>Trading Symbol</t>
  </si>
  <si>
    <t>MVEN</t>
  </si>
  <si>
    <t>Entity Common Stock, Shares Outstanding</t>
  </si>
  <si>
    <t>Entity Emerging Growth Company</t>
  </si>
  <si>
    <t>Entity Ex Transition Period</t>
  </si>
  <si>
    <t>Entity Small Business</t>
  </si>
  <si>
    <t>true</t>
  </si>
  <si>
    <t>Condensed Consolidated Balance Sheets - USD ($)</t>
  </si>
  <si>
    <t>Dec. 31, 2017</t>
  </si>
  <si>
    <t>Current assets:</t>
  </si>
  <si>
    <t>Cash</t>
  </si>
  <si>
    <t>Restricted cash</t>
  </si>
  <si>
    <t>Accounts receivable</t>
  </si>
  <si>
    <t>Deferred contract fulfillment costs</t>
  </si>
  <si>
    <t>Prepayments and other current assets</t>
  </si>
  <si>
    <t>Total current assets</t>
  </si>
  <si>
    <t>Notes receivable</t>
  </si>
  <si>
    <t>Fixed assets, net</t>
  </si>
  <si>
    <t>Installment payments related to pending business combination</t>
  </si>
  <si>
    <t>Intangible assets</t>
  </si>
  <si>
    <t>Total Assets</t>
  </si>
  <si>
    <t>Current liabilities:</t>
  </si>
  <si>
    <t>Accounts payable</t>
  </si>
  <si>
    <t>Accrued expenses</t>
  </si>
  <si>
    <t>Deferred rent</t>
  </si>
  <si>
    <t>Deferred revenue</t>
  </si>
  <si>
    <t>Conversion and warrant liabilities</t>
  </si>
  <si>
    <t>Shareholder Notes Payable</t>
  </si>
  <si>
    <t>8% convertible notes payable</t>
  </si>
  <si>
    <t>10% convertible notes payable</t>
  </si>
  <si>
    <t>Total current liabilities</t>
  </si>
  <si>
    <t>Investor demand payable</t>
  </si>
  <si>
    <t>Total liabilities</t>
  </si>
  <si>
    <t>Commitments and contingencies (Note 13)</t>
  </si>
  <si>
    <t xml:space="preserve"> </t>
  </si>
  <si>
    <t>Redeemable Series G convertible preferred stock, $0.01 par value, 1,000,000 shares authorized; 168 shares issued and outstanding ($168,496 aggregate liquidation value)</t>
  </si>
  <si>
    <t>Stockholders' equity:</t>
  </si>
  <si>
    <t>Common stock, $0.01 par value, 100,000,000 shares authorized; 30,975,206 and 28,516,009 shares issued and outstanding at June 30, 2018 and December 31, 2017, respectively</t>
  </si>
  <si>
    <t>Additional paid-in capital</t>
  </si>
  <si>
    <t>Accumulated deficit</t>
  </si>
  <si>
    <t>Total stockholders' equity</t>
  </si>
  <si>
    <t>Total liabilities and stockholders' equity</t>
  </si>
  <si>
    <t>Condensed Consolidated Balance Sheets [Parenthetical] - USD ($)</t>
  </si>
  <si>
    <t>Common stock, par value (in dollars per share)</t>
  </si>
  <si>
    <t>Common stock, shares authorized</t>
  </si>
  <si>
    <t>Common stock, shares issued</t>
  </si>
  <si>
    <t>Common stock, shares outstanding</t>
  </si>
  <si>
    <t>Redeemable Series G convertible preferred stock [Member]</t>
  </si>
  <si>
    <t>Temporary equity, par value (in dollars per share)</t>
  </si>
  <si>
    <t>Temporary equity, shares authorized</t>
  </si>
  <si>
    <t>Temporary equity, shares issued</t>
  </si>
  <si>
    <t>Temporary equity, shares outstanding</t>
  </si>
  <si>
    <t>Temporary equity, liquidation preference value</t>
  </si>
  <si>
    <t>Condensed Consolidated Statements of Comprehensive Loss - USD ($)</t>
  </si>
  <si>
    <t>3 Months Ended</t>
  </si>
  <si>
    <t>Jun. 30, 2017</t>
  </si>
  <si>
    <t>Revenue</t>
  </si>
  <si>
    <t>Cost of revenue</t>
  </si>
  <si>
    <t>Gross loss</t>
  </si>
  <si>
    <t>Operating Expenses:</t>
  </si>
  <si>
    <t>Research and development</t>
  </si>
  <si>
    <t>General and administrative</t>
  </si>
  <si>
    <t>Total operating expenses</t>
  </si>
  <si>
    <t>Loss from operations</t>
  </si>
  <si>
    <t>Other income (expense):</t>
  </si>
  <si>
    <t>Change in derivatives valuation</t>
  </si>
  <si>
    <t>Interest expense</t>
  </si>
  <si>
    <t>Interest and dividend income, net</t>
  </si>
  <si>
    <t>Total other income (expense), net</t>
  </si>
  <si>
    <t>Net loss</t>
  </si>
  <si>
    <t>Basic and diluted net loss per common share</t>
  </si>
  <si>
    <t>Weighted average number of shares outstanding – basic and diluted</t>
  </si>
  <si>
    <t>Condensed Consolidated Statement of Stockholders' Equity - 6 months ended Jun. 30, 2018 - USD ($)</t>
  </si>
  <si>
    <t>Total</t>
  </si>
  <si>
    <t>Common Stock [Member]</t>
  </si>
  <si>
    <t>Additional Paid-in Capital [Member]</t>
  </si>
  <si>
    <t>Accumulated Deficit [Member]</t>
  </si>
  <si>
    <t>Balance at Dec. 31, 2017</t>
  </si>
  <si>
    <t>Balance (in shares) at Dec. 31, 2017</t>
  </si>
  <si>
    <t>Private placement of common stock, net of costs</t>
  </si>
  <si>
    <t>Private placement of common stock, net of costs (in shares)</t>
  </si>
  <si>
    <t>Exercise of stock options</t>
  </si>
  <si>
    <t>Exercise of stock options (in shares)</t>
  </si>
  <si>
    <t>Exercise of warrants</t>
  </si>
  <si>
    <t>Exercise of warrants (in shares)</t>
  </si>
  <si>
    <t>Warrants issued in conjunction with issuance of convertible notes payable</t>
  </si>
  <si>
    <t>Stock based compensation</t>
  </si>
  <si>
    <t>Balance at Jun. 30, 2018</t>
  </si>
  <si>
    <t>Balance (in shares) at Jun. 30, 2018</t>
  </si>
  <si>
    <t>Condensed Consolidated Statements of Cash Flows - USD ($)</t>
  </si>
  <si>
    <t>Cash flows from operating activities:</t>
  </si>
  <si>
    <t>Adjustments to reconcile net loss to net cash used in operating activities:</t>
  </si>
  <si>
    <t>Depreciation and amortization</t>
  </si>
  <si>
    <t>Change In Derivatives Valuation</t>
  </si>
  <si>
    <t>Noncash interest expense</t>
  </si>
  <si>
    <t>Changes in operating assets and liabilities:</t>
  </si>
  <si>
    <t>Deferred cost</t>
  </si>
  <si>
    <t>Net cash used in operating activities</t>
  </si>
  <si>
    <t>Cash flows from investing activities:</t>
  </si>
  <si>
    <t>Note receivable</t>
  </si>
  <si>
    <t>Website development costs and other fixed assets</t>
  </si>
  <si>
    <t>Net cash used in investing activities</t>
  </si>
  <si>
    <t>Cash flows from financing activities:</t>
  </si>
  <si>
    <t>Proceeds from shareholder notes payable</t>
  </si>
  <si>
    <t>Repayment of shareholder notes payable</t>
  </si>
  <si>
    <t>Proceeds from 8% convertible notes payable</t>
  </si>
  <si>
    <t>Proceeds from conversion feature and warrants related to 8% notes payable</t>
  </si>
  <si>
    <t>Proceeds from 10% convertible notes payable</t>
  </si>
  <si>
    <t>Proceeds from conversion feature and warrants related to 10% convertible notes payable</t>
  </si>
  <si>
    <t>Proceeds from private placement of common stock</t>
  </si>
  <si>
    <t>Net cash provided by financing activities</t>
  </si>
  <si>
    <t>Net increase (decrease) in cash and restricted cash</t>
  </si>
  <si>
    <t>Cash and restricted cash at beginning of period</t>
  </si>
  <si>
    <t>Cash and restricted cash at end of period</t>
  </si>
  <si>
    <t>Supplemental disclosures of noncash investing and financing activities:</t>
  </si>
  <si>
    <t>Capitalization of stock-based compensation to website development costs</t>
  </si>
  <si>
    <t>Accrual of stock issuance costs</t>
  </si>
  <si>
    <t>Reclassification of Investor note payable to Common stock to be issued</t>
  </si>
  <si>
    <t>Shares issued for investment banking fees</t>
  </si>
  <si>
    <t>Nature of Operations</t>
  </si>
  <si>
    <t>Organization, Consolidation and Presentation of Financial Statements [Abstract]</t>
  </si>
  <si>
    <t>Nature of Operations [Text Block]</t>
  </si>
  <si>
    <t>1. Nature of Operations TheMaven, Inc. (“Parent”) and Maven Coalition, Inc. (“Subsidiary”) (collectively “TheMaven” or the “Company”) are operating and continuing to develop an exclusive network of professionally managed online media channels, with an underlying technology platform. Each channel will be operated by an invite only Channel Partner drawn from subject matter experts, reporters, group evangelists and social leaders. Channel Partners will publish content and oversee an online community for their respective channels, leveraging a proprietary, socially-driven, mobile-enabled, video-focused technology platform to engage niche audiences within a single network.</t>
  </si>
  <si>
    <t>Basis of Presentation</t>
  </si>
  <si>
    <t>Basis of Accounting [Text Block]</t>
  </si>
  <si>
    <t xml:space="preserve">2. Basis of Presentation TheMaven Network, Inc. was incorporated in Nevada on July 22, 2016, under the name “Amplify Media, Inc.” On July 27, 2016, the corporate name was amended to “Amplify Media Network, Inc.” and on October 14, 2016, the corporate name was changed to “TheMaven Network, Inc.” On March 5, 2018 the corporate name was changed to Maven Coalition, Inc. TheMaven, Inc. was formerly known as Integrated Surgical Systems, Inc., a Delaware corporation (“ Integrated Share Exchange Agreement Subsidiary Shareholders Common Stock Closing From June 2007 until the closing of the Recapitalization, Integrated was a non-active “shell company” as defined by regulations of the SEC and, accordingly, the Recapitalization was accounted for as a reverse recapitalization rather than a business combination. As the Subsidiary is deemed to be the purchaser for accounting purposes under reverse recapitalization accounting, the Company’s financial statements are presented as a continuation of Subsidiary, and the accounting for the Recapitalization is equivalent to the issuance of stock by Subsidiary for the net monetary assets of Parent as of the Closing accompanied by a recapitalization. See Note 9 for summary of the assets acquired, transaction costs and the consideration exchanged in the Recapitalization. The financial statements have been prepared in accordance with accounting principles generally accepted in the United States of America (“U.S. GAAP”) and applicable rules and regulations of the Securities and Exchange Commission (“SEC”). Our unaudited condens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18 and the results of operations for the three months and six months ended June 30, 2018 are not necessarily indicative of the results to be expected for the entire year. Financial Statements Have Not Been Reviewed Due to the resignation of BDO USA, LLP, our registered public accounting firm, on September 28, 2018, the unaudited interim financial statements for the three and six months ended June 30, 2018, have not been reviewed by a registered public accounting firm and the Form 10-Q is considered substantially deficient and not timely filed. The Company plans to remediate this situation by beginning a search for a replacement registered public accounting firm, which when engaged will review the financial statements in this Quarterly Report on Form 10-Q that have not been reviewed by a registered public accounting firm and an appropriate amendment thereto filed with the Securities and Exchange Commission. </t>
  </si>
  <si>
    <t>Going Concern</t>
  </si>
  <si>
    <t>Substantial Doubt about Going Concern [Text Block]</t>
  </si>
  <si>
    <t>3. Going Concern The Company’s consolidated financial statements have been presented on the basis that it is a going concern, which contemplates the realization of assets and satisfaction of liabilities in the normal course of business. The Company’s activities are subject to significant risks and uncertainties, including the need for additional capital, as described below. As of June 30, 2018, the Company, since the Recapitalization, has generated less than $400,000 in revenue and has financed its operations through (a) the Recapitalization transaction with Parent, (b) a loan from Parent that was cancelled upon closing of the Recapitalization and (c) four private placements of common stock in April and October 2017 and January and March 2018 and (d) three separate borrowing transactions in June 2018. The Company has incurred operating losses and negative operating cash flows, and it expects to continue to incur operating losses and negative operating cash flows for at least the next year. As a result, management has concluded that there is substantial doubt about the Company’s ability to continue as a going concern, and the Company’s independent registered public accounting firm, in its report on the Company’s 2017 consolidated financial statements on Form 10-K, has raised substantial doubt about the Company’s ability to continue as a going concern. The Company believes that it currently does not have sufficient funds to support its operations or implement its business plan for one year beyond the date of these financial statements. In order to continue business operations past that point, the Company currently anticipates that it will need to raise additional debt and/or equity capital. The Company will also need to raise additional capital to complete its acquisition plans. There can be no assurances that the Company will be able to secure any such additional financing on acceptable terms and conditions, or at all. If cash resources become insufficient to satisfy the Company’s ongoing cash requirements, the Company will be required to scale back or discontinue portions of its operations and adjusts its overall business plans, or obtain funds, if available (although there can be no certainty), or to discontinue its operations entirely.</t>
  </si>
  <si>
    <t>Significant Accounting Policies and Estimates</t>
  </si>
  <si>
    <t>Accounting Policies [Abstract]</t>
  </si>
  <si>
    <t>Basis of Presentation and Significant Accounting Policies [Text Block]</t>
  </si>
  <si>
    <t>4. Significant Accounting Policies and Estimates Principles of Consolidation The accompanying consolidated financial statements include the financial position, results of operations and cash flows for the three months and six months ended June 30, 2018 and June 30, 2017. All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for the reporting period. Actual results could materially differ from those estimates. Digital Media Content The Company operates a coalition of online media channels and will provide digital media (text, audio and video) over the Internet that users may access on demand. As a broadcaster that transmits third party content owned by our channel partners via digital media, the Company applies ASC 920, “Entertainment – Broadcasters”. The channel partners generally receive variable amounts of consideration that are dependent upon the calculation of revenue earned by the channel in a given month, referred to as a “revenue share”, that are payable in arrears. In certain circumstances, there is a monthly fixed fee minimum or a fixed yield (“revenue per 1000 impressions”) based on the volume of advertising impressions served. We disclose fixed dollar commitments for channel content licenses in Note 13 Commitments and Contingencies. Channel partner agreements that include fixed yield based on the volume of impressions served are not included in Note 13 because they cannot be quantified but are expected to be significant. The expense related to channel partner agreements are reported in “Service Costs” in the Statements of Operations. The cash payments related to channel partner agreements are classified within “Net cash used in operating activities” on the Statements of Cash Flows. Revenue Recognition During the third quarter of 2017, the Company adopted ASC 606, “Revenue from Contracts with Customers” as the accounting standard for revenue recognition. Since the Company had not previously generated revenue from customers the Company did not have to transition its accounting method from ASC 605, “Revenue Recognition”. Revenues are recognized when control of the promised goods or services are transferred to our customers, in an amount that reflects the consideration that the Company expects to receive in exchange for those goods or services. The Company generates all of its revenue from contracts with customers. The following is a description of the principal activities from which the Company generates revenue: Advertising The Company enters into contracts with advertising networks to serve display or video advertisements on the digital media pages associated with our various channels. In accordance with ASC 606 the Company recognizes revenue from advertisements at the point in time when each ad is viewed as reported by our advertising network partners. The quantity of advertisements, the impression bid prices and revenue are reported on a real-time basis. Although reported advertising transactions are subject to adjustment by the advertising network partners, any such adjustments are known within a few days of month end. The Company owes our independent publisher channel partners a revenue share of the advertising revenue earned and this is recorded as service costs in the same period in which the associated advertising revenue is recognized. Membership The Company enters into contracts with Internet users that subscribe to premium content on the digital media channels. These contracts provide Internet users with a subscription to access the premium content for a given period of time, which is generally one year. In accordance with ASC 606 the Company recognizes revenue from each membership subscription over time based on a daily calculation of revenue during the reporting period. Subscribers make payment for a subscription by credit card and the amount of the subscription collected in cash is initially recorded as deferred revenue on the balance sheet. As the Company provides access to the premium content over the subscription term the Company recognizes revenue and proportionately reduces the deferred revenue balance. The Company owes our independent publisher channel partners a revenue share of the membership revenue earned and this is initially deferred as deferred contract costs. The Company recognizes deferred contract costs over the subscription term in the same pattern that the associated membership revenue is recognized. Disaggregation of Revenue The following table provides information about disaggregated revenue by product line, geographical market and timing of revenue recognition: Quarter Ended June 30, 2018 Advertising Membership Total By Product Lines: $ 199,616 $ 16,740 $ 216,356 United States Other Total By Geographical Markets: $ 216,356 $ - $ 216,356 At a Point Over Time Total By Timing of Revenue Recognition: $ 199,616 $ 16,740 $ 216,356 Six Months Ended June 30, 2018 Advertising Membership Total By Product Lines: $ 272,459 $ 30,582 $ 303,041 United States Other Total By Geographical Markets: $ 303,041 $ - $ 303,041 At a Point Over Time Total By Timing of Revenue Recognition: $ 272,459 $ 30,582 $ 303,041 Contract Balances The following table provides information about contract balances as of June 30, 2018: Advertising Membership Total Accounts receivable $ 203,503 $ 4,637 $ 208,140 Short-term contract assets (deferred contract costs) - $ 11,449 $ 11,449 Short-term contract liabilities (deferred revenue) - $ 23,763 $ 23,763 The Company receives payments from advertising customers based upon contractual payment terms; accounts receivable are recorded when the right to consideration becomes unconditional and are generally collected within 90 days. The Company generally receives payments from membership customers at the time of sign up for each subscription; accounts receivable from merchant credit card processors are recorded when the right to consideration becomes unconditional and are generally collected weekly. Contract assets include contract fulfillment costs related to revenue shares owed to channel partners, which are amortized to expense over the same period with the associated revenue. Contract liabilities include payments received in advance of performance under the contract and are recognized as revenue over time. The Company had no asset impairment charges related to contract assets in the period. Fixed Assets Fixed assets are recorded at cost. Major improvements are capitalized, while maintenance and repairs are charged to expense as incurred. Gains and losses from disposition of property and equipment are included in income and expense when realized. Depreciation and amortization are provided using the straight-line method over the following estimated useful lives: Office equipment and computers 3-5 years Furniture and fixtures 5-8 years Website development costs 2-3 years Intangible Assets The intangible assets consist of the cost of a purchase website domain name with an indefinite useful life. Impairment of Long-Lived Assets The long-lived assets and intangible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period ended June 30, 2018. Website Development Costs In accordance with authoritative guidance, the Company begins to capitalize website and software development costs for internal use when planning and design efforts are successfully completed and development is ready to commence. Costs incurred during planning and design, together with costs incurred for training and maintenance, are expensed as incurred and recorded in research and development expense within the consolidated statement of operations. The Company places capitalized website and software development assets into service and commences depreciation/amortization when the applicable project or asset is substantially complete and ready for its intended use. Once placed into service, the Company capitalizes qualifying costs of specified upgrades or enhancements to capitalized website and software development assets when the upgrade or enhancement will result in new or additional functionality. The Company capitalizes internal labor costs, including compensation, benefits and payroll taxes, incurred for certain capitalized website and software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Research and Development Research and development costs are charged to operations in the period incurred and amounted to $96,973 and $9,297 for the three months ended June 30, 2018 and June 30, 2017, respectively. Research and development costs are charged to operations in the period incurred and amounted to $187,377 and $73,319 for the six months ended June 30, 2018 and June 30, 2017, respectively. Fair Value Measurements Financial Accounting Standards Board (FASB) Accounting Standards Codification (ASC) 820 “Fair Value Measurements and Disclosure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arrying value of other current assets and liabilities are considered to be representative of their respective fair values because of the short-term nature of those instruments. Concentrations of Credit Risk - Cash and Restricted Cash The Company maintains cash and restricted cash at a bank where amounts on deposit may exceed the Federal Deposit Insurance Corporation limit throughout the year. The Company has not experienced losses in such accounts and believes it is not exposed to significant credit risk regarding its cash. The following table reconciles total cash and restricted cash at: June 30, December 31, Cash $ 116,187 $ 619,249 Restricted cash - 3,000,000 Total cash and restricted cash $ 116,187 $ 3,619,249 Stock-based Compensation The Company provides stock-based compensation in the form of (a) restricted stock awards to employees, (b) vested stock grants to directors, (c) stock option grants to employees, directors and independent contractors, and (d) common stock warrants to Channel Partners and other independent contractors. The Company applies FASB ASC 718, “Stock Compensation,” when recording stock-based compensation to employees and directors. The estimated fair value of stock-based awards is recognized as compensation expense over the vesting period of the award. We have adopted ASU 2016-09 in 2016 with early application and account for actual forfeitures of awards as they occur. The fair value of restricted stock awards by Subsidiary at Inception was estimated on the date of the award using the exchange value used by Integrated and the Subsidiary to establish the relative voting control ratio in the Recapitalization. The fair value of fully vested stock awards is estimated using the quoted price of our common stock on the date of the grant. The fair value of stock option awards is estimated at grant date using the Black-Scholes option pricing model that requires various highly judgmental assumptions including expected volatility and option life. The Company accounts for stock issued to non-employees in accordance with provisions of FASB ASC 505-50, “Equity Based Payments to Non-Employees.” Equity instruments that are issued to non-employees in exchange for the receipt of goods or services are measured at the fair value of the consideration received or the fair value of the equity instruments issued, whichever is more reliability measurable. The measurement date occurs as of the earlier of (a) the date at which a performance commitment is reached or (b) absent a performance commitment, the date at which the performance necessary to earn the equity instruments is complete (that is, the vesting date). Equity grants with performance conditions that do not have sufficiently large disincentive for non-performance may be measured at fair value that is not fixed until performance is complete. The fair value of common stock warrants is estimated at grant date using the Black-Scholes option pricing model that requires various highly judgmental assumptions including expected volatility. The Company recognizes expense for equity-based payments to non-employees as the services are received. The Company has specific objective criteria, such as the date of launch of a Channel on the Company’s platform, for determination of the period over which services are received and expense is recognized. The Company issues common stock upon exercise of equity awards and warrants. Income Taxes The Company recognizes the tax effects of transactions in the year in which such transactions enter into the determination of net income regardless of when reported for tax purposes. Deferred taxes are provided in the financial statements to give effect to the temporary differences which may arise from differences in the bases of fixed assets, depreciation methods and allowances based on the income taxes expected to be payable in future years. Deferred tax assets arising primarily as a result of net operating loss carry-forwards and research and development credits have been offset completely by a valuation allowance due to the uncertainty of their utilization in future periods. On December 22, 2017, the Tax Cuts and Jobs Act of 2017 (the “2017 Tax Act”) was signed into law making significant changes to the U.S. federal corporate income tax law which included a decrease in the U.S. federal corporate rate from 34% to 21%. See Note 11 Income Taxes for further discussion. The Company recognizes interest accrued relative to unrecognized tax benefits in interest expense and penalties in operating expense. During the three months and six months ended June 30, 2018, the Company recognized no income tax related interest and penalties. The Company had no accruals for income tax related interest and penalties at June 30, 2018. Basic and Diluted Loss per Common Share Basic income or loss per share is computed using the weighted average number of common shares outstanding during the period and excludes any dilutive effects of common stock equivalent shares, such as options, restricted stock, and warrants. Restricted stock is considered outstanding and included in the computation of basic income or loss per share when underlying restrictions expire and the share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Unvested but outstanding restricted stock (which are forfeitable) are included in the diluted income per share calculation. In a period where there is a net loss, the diluted loss per share is computed using the basic share count. At June 30, 2018, potentially dilutive shares outstanding amounted to 12,617,957. Risks and Uncertainties The Company has a limited operating history and has not generated revenue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 Reclassifications Certain reclassifications have been made to the prior period financial statements to conform to the current period presentation. These reclassifications did not result in any changes in total assets, liabilities, stockholders’ equity, or net loss. Recently Adopted Standards In May 2017, the FASB issued ASU 2017-09, Compensation – Stock Compensation (Topic 718): Scope of Modification Accounting. Recently Issued Accounting Pronouncements In June 2018, the FASB issued ASU 2018-07, Compensation – Stock Compensation (Topic 718), Improvements to Nonemployee Share-based Payments Accounting, In February 2016, the FASB issued ASU 2016-02, Leases (Topic 842),</t>
  </si>
  <si>
    <t>Note Receivable</t>
  </si>
  <si>
    <t>Accounts, Notes, Loans and Financing Receivable, Gross, Allowance, and Net [Abstract]</t>
  </si>
  <si>
    <t>Loans, Notes, Trade and Other Receivables Disclosure [Text Block]</t>
  </si>
  <si>
    <t>5. Note Receivable On March 19, 2018, the Company entered into a non-binding letter of intent to acquire Say Media Inc. (“Say Media”), a media and publishing technology company (the “Letter of Intent”). The acquisition will be subject to negotiation and execution of definitive documentation and various conditions precedent. In connection with the Letter of Intent, on March 26, 2018, Maven loaned $1,000,000 to Say Media and was issued a secured promissory note in the principal amount of $1,000,000 from Say Media (the “Note”). The Note bears interest at the rate of 5% per annum and is secured against all of the assets of Say Media. The Note is due and payable on the six-month anniversary of the earlier of (i) the termination of the Letter of Intent or (ii) if Maven and Say Media should execute a definitive agreement with respect to the proposed acquisition, the termination of the definitive agreement. As of June 30, 2018, the Company believes it will either collect the note receivable from Say Media or that the amount advanced to Say Media under the note receivable will be applied to the purchase price of the proposed acquisition, and therefore believes that it is not probable a loss has been incurred related to the note receivable. Therefore, no allowance is deemed necessary against the outstanding amount of $1,000,000 as of June 30, 2018.</t>
  </si>
  <si>
    <t>Fixed Assets</t>
  </si>
  <si>
    <t>Property, Plant and Equipment [Abstract]</t>
  </si>
  <si>
    <t>Property, Plant and Equipment Disclosure [Text Block]</t>
  </si>
  <si>
    <t xml:space="preserve">6. Fixed Assets At June 30, 2018 and December 31, 2017, fixed assets, net consisted of the following: June 30, December 31, Office equipment and computers $ 70,402 $ 46,309 Furniture and equipment 22,418 21,220 Website development costs 5,424,044 3,145,308 5,516,864 3,212,837 Accumulated depreciation and amortization (1,320,070 ) (525,110 ) Fixed assets, net $ 4,196,794 $ 2,687,727 In May 2017, the Company launched its website and began amortization of cost. The Company recorded amortization expense of $433,204 in the three months ended June 30, 2018 and $53,000 in the three months ended June 30, 2017. The Company recorded amortization expense of $782,716 in the six months ended June 30, 2018 and $53,000 June 30, 2017. The Company recorded depreciation expense of $6,613 and $2,065 in the three months ended June 30, 2018 and June 30, 2017, respectively. The Company recorded depreciation expense of $12,243 and $3,336 in the six months ended June 30, 2018 and June 30, 2017, respectively. </t>
  </si>
  <si>
    <t>Notes Payable</t>
  </si>
  <si>
    <t>Equity [Abstract]</t>
  </si>
  <si>
    <t>Stockholders' Equity Note Disclosure [Text Block]</t>
  </si>
  <si>
    <t>7. Notes Payable During the second quarter, the Company completed three separate financing transactions that involved the issuance of debt and warrants as shown in the following table: Attributable Conversion Conversion Proceeds Shareholder notes payable ("CEO Loan") $ 797,982 $ - $ - $ 797,982 Repayment of shareholder notes payable (63,446 ) - - (63,446 ) 8% convertible notes payable 273,474 - 726,526 1,000,000 10% convertible notes payable 1,741,687 1,588,250 1,445,063 4,775,000 Total gross proceeds net of repayments $ 2,749,697 $ 1,588,250 $ 2,171,589 $ 6,509,536 Shareholder Notes Payable During May 2018, the Company borrowed a total of $663,000 from the CEO of the Company in order to continue to fund operations. The loan is evidenced by a promissory note payable upon demand with interest at the minimum applicable federal rate, which is approximately 2.34 percent. On June 6, 2018, the Company repaid $63,000 of the amount borrowed from the CEO in May 2018 and on June 6, 2018 the Company borrowed $135,000 from the CEO on a new promissory note payable upon demand with interest at the minimum applicable federal rate which is approximately 2.34 percent. On July 13, 2018 the Company borrowed $225,000 from the CEO on a new promissory note payable upon demand with interest at the minimum applicable federal rate which is approximately 2.34 percent. 8% Convertible Notes Payable On June 6, 2018, the Company entered into a Securities Purchase Agreement (the “Purchase Agreement”) with L2 Capital, LLC (“L2”), pursuant to which L2 purchased from the Company a Promissory Note (the “Note”), issuable in tranches, in the aggregate principal amount of $1,126,112 for an aggregate purchase price of $1,000,000 (the “Consideration”). The initial tranche of $570,556 (which includes $15,000 of L2’s legal expenses), for an aggregate purchase price of $500,000, was issued by the Company to L2 on June 11, 2018 when the proceeds were received by the Company. In addition, issued warrants to L2 (the “ exercisable for approximately 216,120 shares of the Company’s Common Stock, provided, that at the time of L2’s funding of each additional tranche under the Note, if any, the number of shares issuable under the Warrant shall increase by the quotient of 50% of the face value of the respective tranche and 110% multiplied by the volume weighted average price (“VWAP”) of the Company’s Common Stock on the trading day immediately prior to the funding date of the respective tranche. The Warrant is exercisable for a period of five years at an exercise price equal to 110% of the VWAP of the Company’s Common Stock on the trading day immediately prior to the funding date of the respective tranche, subject to customary anti-dilution adjustments, and may, in the event there is no effective registration statement covering the re-sale of the warrant shares, be exercised on a cashless basis. See Note 14 regarding the repayment of the 8% Convertible Notes Payable on September 6, 2018. 10% Convertible Notes Payable On June 15, 2018, four investors invested a total of $4,775,000 in a convertible debt offering (“Debentures”). Included in the total was an investment of $1 million by the Interest is payable on the Debentures at the rate of 10% per annum, payable in cash semi-annually on December 31 and June 30, and on maturity, beginning on December 31, 2018, and the Debentures are due and payable on June 30, 2019 (the “Maturity Date”). On the Maturity Date, and on any conversion prior to the Maturity Date, each Investor will be entitled to receive additional interest payment to provide the Investor with a 20% annual Internal Rate of Return. The Debentures are convertible into shares of the Company’s common stock, at the option of the Investor at any time prior to the Maturity Date, at a conversion price of $1.2912 per share or the Company must pay liquidated damages as defined in the Debenture. The Company also has the option to redeem some or all of the outstanding principal amount of the Debenture and further provides that if after the Company undertakes a subsequent financing (or financings) for gross proceeds of at least $20 million (a “Qualified Offering”), the Company has the option, to cause the Investors to convert, plus make a cash payment to the Investors in an aggregate amount to provide the Investor with a 20% annual Internal Rate of Return through the date of payment, in addition to other obligations defined in the Debenture Agreement.</t>
  </si>
  <si>
    <t>Redeemable Series G Convertible Preferred Stock</t>
  </si>
  <si>
    <t>Temporary Equity Disclosure [Abstract]</t>
  </si>
  <si>
    <t>Temporary Equity Disclosure [Text Block]</t>
  </si>
  <si>
    <t>8. Redeemable Series G Convertible Preferred Stock The Company’s Certificate of Incorporation authorized 1,000,000 shares of undesignated, serial preferred stock. Preferred stock may be issued from time to time in one or more series. The Board of Directors is authorized to determine the rights, preferences, privileges, and restrictions granted to and imposed upon any wholly unissued series of preferred stock and designation of any such series without any further vote or action by the Company’s stockholders. As of June 30, 2018, the Company’s only outstanding series of convertible preferred stock is the Series G Convertible Preferred Stock (“Series G”). The Series G stock has a stated value of $1,000 per share and is convertible into common stock at a conversion price equal to 85% of the lowest sale price of the common stock on its listed market over the five trading days preceding the date of conversion (“Beneficial Conversion Feature”), subject to a maximum conversion price. The number of shares of common stock that may be converted is determined by dividing the stated value of the number of shares of Series G to be converted by the conversion price. The Company may elect to pay the Series G holder in cash at the current market price multiplied by the number of shares of common stock issuable upon conversion. For the three months and six months ended June 30, 2018, no shares of Series G were converted into shares of common stock. At June 30, 2018, the outstanding Series G shares were convertible into a minimum of 150,175 shares of common stock. Upon a change in control, sale of or similar transaction, as defined in the Certificate of Designation for the Series G, each holder of the Series G has the option to deem such transaction as a liquidation and may redeem his or her shares at the liquidation value of $1,000, per share, for an aggregate amount of $168,496. The sale of all the assets on June 28, 2007 triggered the preferred stockholders’ redemption option. As such redemption is not in the control of the Company, the Series G stock has been accounted for as if it was redeemable preferred stock and is classified on the balance sheet between liabilities and stockholders’ equity.</t>
  </si>
  <si>
    <t>Recapitalization on November 4, 2016</t>
  </si>
  <si>
    <t>Restructuring and Related Activities [Abstract]</t>
  </si>
  <si>
    <t>Restructuring and Related Activities Disclosure [Text Block]</t>
  </si>
  <si>
    <t xml:space="preserve"> 9. Recapitalization on November 4, 2016 As described in Note 2, the Company has accounted for the Recapitalization, which closed on November 4, 2016, as a reverse recapitalization. Because Integrated was a non-operating public shell corporation the transaction is considered to be a capital transaction in substance rather than a business combination. The transaction is equivalent to the issuance of stock by the Subsidiary for the net monetary assets of the Parent accompanied by a recapitalization. Prior to the Recapitalization, Integrated had 9,530,379 issued and outstanding shares of common stock. In the Recapitalization, holders of Subsidiary’s common stock received 4.13607 shares of Parent common stock for each Subsidiary share, totaling 12,517,152 shares. After the Recapitalization a total of 22,047,531 shares of Parent common stock were outstanding as of December 31, 2016. Integrated and Subsidiary agreed to the terms of Recapitalization to reflect the arms-length negotiated fair value of the Subsidiary as $2.5 million relative to the fair value of Integrated’s cash and available for sale investment securities. This resulted in the former shareholders of Subsidiary obtaining 56.7% voting control of the Company’s issued and outstanding common stock.</t>
  </si>
  <si>
    <t>Stockholders' Equity</t>
  </si>
  <si>
    <t>Disclosure of Compensation Related Costs, Share-based Payments [Text Block]</t>
  </si>
  <si>
    <t>10. Stockholders’ Equity The Company has authorized 100,000,000 shares of common stock, $0.01 par value, of which 30,975,206 and 28,516,009 shares were issued and outstanding as of June 30, 2018 and December 31, 2017, respectively. Restricted Stock Awards On August 11, 2016, management and employees of Subsidiary in conjunction with the incorporation on July 22, 2016 received 12,209,677 shares of common stock as adjusted for the Recapitalization exchange ratio of 4.13607. These shares were subject to a Company option to buy back the shares at the original cash consideration paid, which totaled $2,952 or approximately $0.0002 per share. Pursuant to the achievement of the Unique User Performance Condition, the employees vest their ownership in these shares over a three-year period beginning August 1, 2016 with one-third vesting on August 1, 2017 and the balance monthly over the remaining two years. Because these shares require continued service to the Company the estimated fair value is recognized as compensation expense over the vesting period of the award. As of December 31, 2017, the Unique User Performance Condition was determined based on 4,977,144 unique users accessing Maven channels in November 2017. Based on this level of unique users 56% of the shares subject to the performance condition were released and 1,927,641 of the escrow shares were subject to the Company’s buy-back right. The Company’s Board of Directors made a determination on March 12, 2018 to waive the buy-back right. This waiver of the buy-back right related to 1,927,641 shares is a modification of the terms of the restricted stock awards and will result in incremental compensation cost of approximately $2.8 million that will be recognized over a period of approximately 1.3 years, with a total of $2.2 million to be recognized in 2018, of which $ 1.5 million was recognized in the three and six months ended June 30, 2018. At June 30, 2018, total compensation cost, including the effect of the waiver of the buy-back right, related to restricted stock awards but not yet recognized was $3.0 million. This cost will be recognized over a period of approximately 1.3 years with a total of $1.13 million remaining to be recognized in 2018. Stock Options On March 28, 2018, the Board of Directors approved an increase in the total number of shares reserved from 3,000,000 to 5,000,000. The Plan is administered by the Board of Directors, and there were no grants prior to the formation of the Plan. Shares of common stock that are issued under the Plan or subject to outstanding incentive awards will be applied to reduce the maximum number of shares of common stock remaining available for issuance under the Plan, provided, however, that that shares subject to an incentive award that expire will automatically become available for issuance. Options issued under the Plan may have a term of up to ten years and may have variable vesting provisions. In conjunction with the Recapitalization, the Company assumed 175,000 fully-vested options, 25,000 were exercised in 2017 and 125,000 were exercised in 2018 and 25,000 are still outstanding, in connection with the Recapitalization with an exercise price of $0.17 per share, which expire on May 15, 2019. The estimated fair value of stock-based awards is recognized as compensation expense over the vesting period of the award. The fair value of restricted stock awards is determined based on the number of shares granted and the quoted price of the Company’s common stock on the date of grant. The fair value of stock option awards is estimated at the grant date as calculated using the Black-Scholes option-pricing model. The Black-Scholes model requires various highly judgmental assumptions including expected volatility and option life. The fair values of our stock option grants were estimated with the following average assumptions: The fair value of stock options granted during 2018 were estimated with the following assumptions: First Quarter: Expected life 6.0 years Risk-free interest rate 2.60 % Expected annual volatility 113.87 % Dividend yield 0.00 % Second Quarter: Expected life 6.0 years Risk-free interest rate 2.77 % Expected annual volatility 108.59 % Dividend yield 0.00 % For the six months ended June 30, 2018 option activity was as follows: Number of Weighted Weighted Aggregate Outstanding at January 1, 2018 2,176,637 $ 1.25 9.00 Granted 2,001,250 1.74 9.53 Exercised (125,000 ) .17 5.87 Forfeited (45,000 ) 1.61 9.75 Outstanding at June 30, 2018 4,007,887 $ 1.53 9.28 $ 90,000 Exercisable at June 30, 2018 752,146 $ 1.33 8.48 $ 31,000 The Company has granted 3,3982,887 options under the Plan. In the three months ended June 30, 2018, the Company recorded stock-based compensation of $275,867 related to the grants. Of the total stock-based compensation, $214,038 was expensed in General and Administrative and Research and Development expenses and $61,829 was capitalized as Website Development Costs. In the six months ended June 30, 2018, the Company recorded stock-based compensation of $542,175 related to the grants. Of the total stock-based compensation, $433,424 was expensed in General and Administrative and Research and Development expenses and $108,751 was capitalized as Website Development Costs. At June 30, 2018, total compensation cost related to stock options granted under the Plan but not yet recognized was $3,726,000. This cost will be amortized on a straight-line method over a period of approximately 1.98 years. The aggregate intrinsic value represents the difference between the exercise price of the underlying options and the quoted price of our common stock for the number of options that were in-the-money at June 30, 2018. The following table summarizes certain information about stock options for the six months ended June 30, 2018: Weighted average grant-date fair value for options granted during the period $ 1.74 Vested options in-the-money at June 30, 2018 752,146 Aggregate intrinsic value of options exercised during the period $ 124,000 The following table summarizes the common shares reserved for future issuance under the Plan as of June 30, 2018: Stock options outstanding 3,982,887 Stock options available for future grant 1,017,113 5,000,000 Common Stock Warrants – Channel Partner Program On December 19, 2016, the Company’s Board of Directors approved a program to be administered by management that authorized the Company to issue up to 5,000,000 common stock warrants to provide equity incentive to its Channel Partners to motivate and reward them for their services to the Company and to align the interests of the Channel Partners with those of stockholders of the Company. The following table summarizes the activity in Channel Partner Warrants during the six months ended June 30, 2018: Number of Weighted Weighted Aggregate Outstanding at January 1, 2018 1,303,832 $ 1.48 4.50 Granted 225,000 1.84 4.90 Exercised - - Forfeited (83,986 ) 1.91 4.50 Outstanding at June 30, 2018 1,444,846 $ 1.51 4.79 $ - Exercisable at June 30, 2018 - $ - - $ - In the six months ended June 30, 2018, the Company issued 225,000 common stock warrants to 13 of the Channel Partners. The warrants have a performance condition and vest over three years and expire in five years from issuance. The exercise prices range from $1.15 to $1.99 with a weighted average of $1.84. The performance conditions are generally based on the average number of unique visitors on the Channel operated by the Channel Partner generated during the six-month period from the launch of the Channel Partners operations on theMaven Network or the revenue generated during the period from issuance date through December 31, 2021 Equity grants with performance conditions that do not have sufficiently large disincentive for non-performance may be measured at fair value that is not fixed until performance is complete. The Company recognizes expense for equity-based payments to non-employees as the services are received. The Company has specific objective criteria, such as the date of launch of a Channel on the Company’s platform, for determination of the period over which services are received and expense is recognized. In the three and six months ended June 30, 2018, the Company recorded stock-based compensation of zero and $136,587 related to these warrants Other Warrants On November 4, 2016, in accordance with the Investment Banking Advisory Agreement more fully described in Note 12, Integrated issued warrants to MDB Capital Group, LLC to purchase 1,169,607 shares of Parent common stock in conjunction with the Recapitalization. On April 30, 2018 the holders exercised 842,117 warrants under the cash-less exercise provisions and received 736,852 shares of common stock upon the exercise when the stock price was $1.60 per share. A total of 328,153 warrants remain outstanding as of June 30, 2018. The warrants have an exercise price of $0.20 per share and expire on November 4, 2021. The aggregate intrinsic value of the 328,153 warrants at June 30, 2018 is $328,000. Private Placement of Common Stock In January 2018 and March 2018, the Company raised pursuant to a private placement $3,000,000 and $1,250,000, respectively. The $3 million was received prior to December 31, 2017 and was classified as Restricted Cash in the December 31, 2017 balance sheet and then subsequently reclassified to Cash in January 2018 upon completion of the private placement subscription documents. In addition, the investment was classified as Investor Demand Payable in the December 31, 2017 balance sheet and then subsequently reclassified to equity in January 2018. Stock-based Compensation The impact on our results of operations of recording stock-based compensation expense for the three months ended June 30, 2018 was as follows: Restricted Channel Stock at Stock Partner Inception Options Warrants Total Cost of revenue $ - $ - $ - $ - Research and development - 1,184 - 1,184 General and administrative 381,287 179,032 - 560,319 $ 381,287 $ 180,216 - $ 561,503 In addition, during the three months ended June 30, 2018 stock-based compensation totaling $907,978 during the application and development stage was capitalized for website development. The impact on our results of operations of recording stock-based compensation expense for the three months ended June 30, 2017 was as follows: Restricted Channel Stock at Stock Partner Inception Options Warrants Warrants Total Cost of revenue $ - $ - $ 80,000 $ - $ 80,000 Research and development - - - - - General and administrative 269,341 176,016 - 32,335 477,692 $ 269,341 $ 176,016 80,000 32,335 $ 557,692 In addition, during the three months ended June 30, 2017 stock-based compensation totaling $212,156 during the application and development stage was capitalized for website development. The impact on our results of operations of recording stock-based compensation expense for the six months ended June 30, 2018 was as follows: Restricted Channel Stock at Stock Partner Inception Options Warrants Total Cost of revenue $ - $ - $ 136,586 $ 136,586 Research and development - 1290 - 1,290 General and administrative 1,393,862 380,656 - 1,774,518 $ 1,393,862 $ 381,946 136,586 $ 1,912,394 In addition, during the six months ended June 30, 2018 stock-based compensation totaling $907,978 during the application and development stage was capitalized for website development. The impact on our results of operations of recording stock-based compensation expense for the six months ended June 30, 2017 was as follows: Restricted Channel Stock at Stock Partner Inception Options Warrants Warrants Total Cost of revenue $ - $ - $ - $ - $ - Research and development - - - - - General and administrative 539,994 191,512 80,000 32,335 843,841 $ 539,994 $ 191,512 80,000 32,335 $ 843,841 In addition, during the six months ended June 30, 2017 stock-based compensation totaling $444,841 during the application and development stage was capitalized for website development.</t>
  </si>
  <si>
    <t>Income Taxes</t>
  </si>
  <si>
    <t>Income Tax Disclosure [Abstract]</t>
  </si>
  <si>
    <t>Income Tax Disclosure [Text Block]</t>
  </si>
  <si>
    <t>11.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No income tax liabilities existed as of June 30, 2018 and December 31, 2017 due to the Company’s continuing operating losses.</t>
  </si>
  <si>
    <t>Related Party Transactions</t>
  </si>
  <si>
    <t>Related Party Transactions [Abstract]</t>
  </si>
  <si>
    <t>Related Party Transactions Disclosure [Text Block]</t>
  </si>
  <si>
    <t>12. Related Party Transactions Investment Banking Services On April 4, 2017, the Company completed a private placement of its common stock, selling 3,765,000 shares at $1.00 per share, for total gross proceeds of $3,765,000. In connection with the offering, the Company paid $188,250 and issued 162,000 shares of common stock to MDB Capital Group LLC, which acted as placement agent. On October 19, 2017, the Company completed a private placement of its common stock, selling 2,391,304 shares at $1.15 per share, for total gross proceeds of $2,750,000. In connection with the offering, the Company issued 119,565 shares of common stock and 119,565 common stock warrants to MDB Capital Group LLC, which acted as placement agent. Mr. Christopher Marlett was a director of the Company until February 1, 2018. Mr. Marlett is the Chief Executive Officer of MDB. Mr. Gary Schuman, who was the Chief Financial Officer of the Company until May 15, 2017 is the Chief Financial Officer and Chief Compliance Officer of MDB. The Company compensated Mr. Schuman for his services at the rate of $3,000 per month until his resignation. Mr. Robert Levande was a director of the Company until July 5, 2017. Mr. Levande is a senior managing director of MDB. Loan Guarantees from Shareholders Prior to and interdependent upon the closing of the Recapitalization, the Parent provided a series of advances for an aggregated amount of approximately $735,000 to the Subsidiary under a promissory note (the “Term Note”). The Term Note was guaranteed by MDB in the amount of $150,000 and Mr. Heckman, the Company’s Chief Executive Officer, in the amount of $350,000 and secured by a mortgage held by the Parent on certain properties owned by Mr. Heckman located in the State of Washington and the Province of British Columbia (“Mortgage”). At the Closing of the Recapitalization, the Term Note was cancelled and the Personal Guarantee, the Mortgage and the MDB Guarantee were terminated. Service Contracts Ms. Rinku Sen became a director of the Company in November 2017 and has provided consulting services and operates a channel on our platform. During the year ended December 31, 2017, Ms. Sen was paid $15,000 for these services. Effective on September 20, 2017, the Company entered into a six-month contract, with automatic renewals unless cancelled, with a company located in Nicaragua that is owned by Mr. Christopher Marlett, a director of the Company, to provide content conversion services. The estimated monthly costs are expected to be less than $5,000 per month. Loans from Shareholders During May 2018, the Company borrowed a total of $663,000 from the CEO of the Company in order to continue to fund operations. The loan is evidenced by a promissory note payable upon demand with interest at the minimum applicable federal rate, which is approximately 2.34 percent. On June 6, 2018, the Company repaid $63,000 of the amount borrowed from the CEO in May and on June 6, 2018 the Company borrowed $135,000 from the CEO on a new promissory note payable upon demand with interest at the minimum applicable rate which is approximately 2.34 percent. On June 15, 2018, four investors invested a total of $4,775,000 in a convertible debt offering (“Debentures”). Included in the total was an investment of $1 million by the C Interest is payable on the Debentures at the rate of 10% per annum, payable in cash semi-annually on December 31 and June 30, and on maturity, beginning on December 31, 2018, and the Debentures are due and payable on June 30, 2019 (the “Maturity Date”). On the Maturity Date, and on any conversion prior to the Maturity Date, each Investor will be entitled to receive additional interest payment to provide the Investor with a 20% annual Internal Rate of Return. On July 13, 2018 the Company borrowed $225,000 from the CEO on a new promissory note payable upon demand with interest at the minimum applicable federal rate which is approximately 2.34 percent</t>
  </si>
  <si>
    <t>Commitments and Contingencies</t>
  </si>
  <si>
    <t>Commitments and Contingencies Disclosure [Abstract]</t>
  </si>
  <si>
    <t>Commitments and Contingencies Disclosure [Text Block]</t>
  </si>
  <si>
    <t xml:space="preserve">13. Commitments and Contingencies From time to time, the Company may be subject to claims and litigation arising in the ordinary course of business. The Company is not currently a party to any legal proceedings that it believes would reasonably be expected to have a material adverse effect on the Company’s business, financial condition or results of operations. In April 2018, Maven entered into an office sublease agreement to sublease of 7,457 rentable square feet at 1500 Fourth Avenue, Suite 200, Seattle, Washington 98101. The sublease has a term of 41 months, commencing on June 1, 2018, with base rent at a rate of $25.95 per square foot per annum in months 1 through 12, rising to $37 per square foot in months 37 to 41. Upon execution of the sublease in April 2018, the Company paid $60,249 as prepaid rent and a security deposit of $22,992. The following table shows the aggregate commitment by year: Commitment 2018 $ 97,000 2019 233,000 2020 265,000 2021 227,000 $ 822,000 On a select basis, the Company has provided revenue share guarantees to certain independent publishers that transition their publishing operations from another platform to theMaven.net or maven.io. These arrangements generally guarantee the publisher a monthly amount of income for a period of 12 to 24 months from inception of the publisher contract that is the greater of (a) fixed monthly minimum, or (b) the calculated earned revenue share. During the three months six months ended June 30, 2018 and June 30, 2017, the Company paid Channel Partner guarantees of $803,486 and $98,000, respectively. To the extent that the fixed monthly minimum paid exceeds the earned revenue share (defined as an Over Advance) in any month during the first 12 to 24 months (“the Guarantee Period”), then the Company may recoup the aggregate Over Advance that was expensed in the Guarantee Period during the 12 months following the Guarantee Period of the publisher contract to the extent that the earned revenue share exceeds the monthly minimum in those future months. As of June 30, 2018, the aggregate commitment is $547,000 and the Over Advance contingent amount that the Company may recoup is approximately $500,000. The following table shows the aggregate commitment by year: Commitment 2018 $ 405,000 2019 142,000 $ 547,000 </t>
  </si>
  <si>
    <t>Subsequent Events</t>
  </si>
  <si>
    <t>Subsequent Events [Abstract]</t>
  </si>
  <si>
    <t>Subsequent Events [Text Block]</t>
  </si>
  <si>
    <t>14. Subsequent Events Shareholder Note Payable On July 13, 2018 the Company borrowed $225,000 from the CEO on a new promissory note payable upon demand with interest at the minimum applicable federal rate which is approximately 2.34 percent. Asset Purchase Agreement – Say Media, Inc. On August 4, 2018, the Company and Say Media, Inc., a Delaware corporation (“Say”), entered into an Amended &amp; Restated Asset Purchase Agreement (the “APA”), pursuant to which the Company will acquire substantially all of the assets of Say and assume certain liabilities of Say (the “Acquisition”). On August 24, 2018, the Company and Say entered into a modification to the APA to re-negotiate the Acquisition as a merger rather than as an asset purchase arrangement. The parties are continuing to negotiate the terms of a merger agreement . The parties have agreed to restructure the Company’s proposed acquisition of Say from an asset purchase to a merger. Accordingly, the End Date (as that term is defined in the APA) has been pushed back from August 20, 2018 to September 10, 2018, to give the parties time to negotiate a definitive merger agreement pursuant to which a to-be-formed subsidiary of the Company will merge with and into Say, with Say continuing as the surviving corporation in the merger and a wholly-owned subsidiary of the Company. In connection with the Amendment, the Company made a $100,000 payment to a creditor of Say and a $450,000 payment to counsel for Say for legal fees and expenses incurred to date and that may be incurred in the future, in each case, by Say in connection with the transactions contemplated by the APA and the negotiation, execution and consummation of the proposed merger agreement between Say and the Company. Subsequent to the initial Acquisition Agreement, the Company has made cash payments to Say Media or to creditors of Say Media totaling $3,680,000: · Loan of $1 million on March 26, 2018 · Loan of $250,000 on July 23, 2018 · Loan of $322,000 on August 21, 2018 · Legal fees of $450,000 on August 24, 2018 · $100,000 payment to creditor on August 24, 2018 · Operating expenses of $1,558,000 during August and September 2018 Summary of the APA Prior to Modification to Renegotiate the Acquisition as a Merger Pursuant to the APA, the Company shall (i) pay to Say $5,887,072 in cash consideration at closing, up to $1,250,000 of which shall be paid by cancelling (x) the $1,000,000 Promissory Note of Say dated March 26, 2018 and (y) the $250,000 Promissory Note of Say dated July 23, 2018, (ii) issue to Say a secured promissory note in principal amount of $7,434,003, due on December 10, 2018 (the “Note”), (iii) issue (A) 1,840,000 restricted shares of Common Stock of the Company to Say and (B) 160,000 restricted shares of Common Stock of the Company, plus that number of convertible securities equal to $350,000 divided by the lowest price per share paid in the Company’s then most recent equity financing, to Say What, LLC, in partial satisfaction of certain senior promissory notes issued by Say to Say What, (iv) pay Say’s legal fees and expenses in connection with the transaction, up to $250,000, (v) on or before October 15, 2018, deliver a Letter of Credit to Say as partial security for the Company’s obligations under the Note, (vi) reimburse Say for its legal, accounting and other costs incurred in connection with the winding down and dissolution of Say, in an aggregate amount not to exceed $300,000, and (vii) issue to certain employees and consultants of Say who will continue to be service providers of the Company, a further 2,000,000 restricted shares of Common Stock of the Company. The APA contains typical representations and warranties by Say about its business, operations and financial condition. Consummation of the Acquisition is subject to certain customary closing conditions. The Company will have to obtain financing for the Letter of Credit in October 2018 and for the repayment of the Note in December 2018, and there can be no assurance that the Company will be able to obtain the necessary funds on terms acceptable to it or at all. The Note will have a security interest in all the assets of the Company. Strome Warrant Adjustment Furthermore, effective as of August 3, 2018, the Company adjusted the exercise price of the Common Stock Purchase Warrant to purchase up to 1.5 million shares of the Company’s Common Stock, issued to the Strome Mezzanine Fund LP on June 15, 2018, from $1.19 per share to $0.50 per share. Securities Purchase Agreement – Series H Convertible Preferred Stock On August 10, 2018 (the “Closing Date”), the Company, closed on a securities purchase agreement (the “Securities Purchase Agreement”) with certain accredited investors (the “Investors”), pursuant to which the Company sold an aggregate of 18,730 shares of the Company’s Series H Convertible Preferred Stock, par value $0.01 per share (the “Series H Preferred Stock”), at a stated value of $1,000 (the “Stated Value”), initially convertible into 56,757,575 shares of the Company’s common stock, par value $0.01 per share (the “Common Stock”), at a conversion rate equal to the Stated Value divided by the conversion price of $0.33 (the “Conversion Price”), for aggregate gross proceeds of $13 million. Of the shares of Series H Preferred Stock issued, 5,730 were issued upon conversion of an aggregate principal amount of $4,775,000 and interest and prepayment amounts of the 10% Convertible Debentures (the “Debentures”) issued by the Company on June 15, 2018 to certain accredited investors, including 1,200 shares of Series H Preferred Stock issued to James Heckman, the Company’s Chief Executive Officer, and 30 shares of Series H Preferred Stock issued Josh Jacobs, the Company’s President. B. Riley FBR, Inc. (“B. Riley”) acted as placement agent for the financing. In consideration for its services as placement, the Company paid B. Riley a fee of $575,000 (including a previously paid retainer of $75,000) and issued to B. Riley 669 shares of Series H Preferred Stock. In addition, entities affiliated with B. Riley purchased 5,592 shares of Series H Preferred Stock in the financing. The number of shares of Common Stock issuable upon conversion of the Series H Preferred Stock is currently 58,784,849. The terms of Series H Preferred Stock and the number of shares of Common Stock issuable is adjustable in the event of stock splits, stock dividends, combinations of shares and similar transactions. In addition, if at any time prior to the nine month anniversary of the Closing Date, the Company sells or grants any option or right to purchase or issues any shares of Common Stock, or securities convertible into shares of Common Stock, with net proceeds in excess of $1 million in the aggregate, entitling any person to acquire shares of Common Stock at an effective price per share that is lower than the then Conversion Price (such lower price, the “Base Conversion Price”), then the Conversion Price shall be reduced to equal the Base Conversion Price. All of the shares of Series H Preferred Stock shall convert automatically into shares of Common Stock on the fifth anniversary of the Closing Date at the then Conversion Price. In connection with the financing, B. Riley and a majority-in-interest of the Investors each have been granted the right to designate one director to the Company’s Board of Directors, (each a “Designee”). Further, so long as at least 20% of the shares of Series H Preferred Stock issued in the financing are outstanding, the Company shall recommend to its stockholders that it elect each Designee to serve as a director on the Company’s Board of Directors. The Company intends to use the net proceeds from the financing to consummate its previously announced acquisitions of Say Media, Inc. and HubPages, Inc. and for working capital and general corporate purposes. Additionally, pursuant to a Registration Rights Agreement (“Registration Rights Agreement”) entered into in connection with the Securities Purchase Agreement, the Company agreed to register the shares issuable upon conversion of the Series H Preferred Stock for resale by the Investors. The Company has committed to file the registration statement by no later than 75 days after the Closing Date and to cause the registration statement to become effective by no later than 120 days after the Closing Date (or, in the event of a full review by the staff of the Securities and Exchange Commission, 150 days following the Closing Date). The Registration Rights Agreement provides for liquidated damages upon the occurrence of certain events up to a maximum amount of 6% of the aggregate amount invested by such Investor pursuant to the Purchase Agreement. Merger Agreement – HubPages, Inc On August 23, 2018, TheMaven, Inc. consummated the merger between HubPages, Inc. (“HubPages”) and the Company’s wholly-owned subsidiary, HP Acquisition Co., Inc. (“HPAC”), in which HPAC merged with and into HubPages, with HubPages continuing as the surviving corporation in the merger and a wholly-owned subsidiary of the Company (the “Merger”), pursuant to the terms of the previously announced an Agreement and Plan of Merger (the “Merger Agreement”), dated as of March 13, 2018, as amended, among the Company, HubPages, HPAC and Paul Edmondson, solely in his capacity as Securityholder Representative. In connection with the consummation of the Merger, the Company paid a total of $10 million to HubPages’ stockholders and holders of vested options. The Company also issued a total of 2.4 million shares of restricted Common Stock, subject to vesting, to certain key personnel of HubPages who agreed to continue their employment with HubPages. Repayment of 8% Convertible Notes Payable On September 6, 2018, the Company repaid the 8% Convertible Notes Payable to L2 Capital, LLC. The total amount borrowed was $1 million and under the terms of the agreement the Company repaid $1,351,000 to satisfy the debt. A loss on repayment of the debt in the amount of $751,000 was recorded.</t>
  </si>
  <si>
    <t>Significant Accounting Policies and Estimates (Policies)</t>
  </si>
  <si>
    <t>Consolidation, Policy [Policy Text Block]</t>
  </si>
  <si>
    <t>Principles of Consolidation The accompanying consolidated financial statements include the financial position, results of operations and cash flows for the three months and six months ended June 30, 2018 and June 30, 2017. All intercompany transactions and balance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revenues and expenses for the reporting period. Actual results could materially differ from those estimates.</t>
  </si>
  <si>
    <t>Digital Media Content [Policy Text Block]</t>
  </si>
  <si>
    <t>Digital Media Content The Company operates a coalition of online media channels and will provide digital media (text, audio and video) over the Internet that users may access on demand. As a broadcaster that transmits third party content owned by our channel partners via digital media, the Company applies ASC 920, “Entertainment – Broadcasters”. The channel partners generally receive variable amounts of consideration that are dependent upon the calculation of revenue earned by the channel in a given month, referred to as a “revenue share”, that are payable in arrears. In certain circumstances, there is a monthly fixed fee minimum or a fixed yield (“revenue per 1000 impressions”) based on the volume of advertising impressions served. We disclose fixed dollar commitments for channel content licenses in Note 13 Commitments and Contingencies. Channel partner agreements that include fixed yield based on the volume of impressions served are not included in Note 13 because they cannot be quantified but are expected to be significant. The expense related to channel partner agreements are reported in “Service Costs” in the Statements of Operations. The cash payments related to channel partner agreements are classified within “Net cash used in operating activities” on the Statements of Cash Flows.</t>
  </si>
  <si>
    <t>Revenue Recognition, Policy [Policy Text Block]</t>
  </si>
  <si>
    <t>Revenue Recognition During the third quarter of 2017, the Company adopted ASC 606, “Revenue from Contracts with Customers” as the accounting standard for revenue recognition. Since the Company had not previously generated revenue from customers the Company did not have to transition its accounting method from ASC 605, “Revenue Recognition”. Revenues are recognized when control of the promised goods or services are transferred to our customers, in an amount that reflects the consideration that the Company expects to receive in exchange for those goods or services. The Company generates all of its revenue from contracts with customers. The following is a description of the principal activities from which the Company generates revenue: Advertising The Company enters into contracts with advertising networks to serve display or video advertisements on the digital media pages associated with our various channels. In accordance with ASC 606 the Company recognizes revenue from advertisements at the point in time when each ad is viewed as reported by our advertising network partners. The quantity of advertisements, the impression bid prices and revenue are reported on a real-time basis. Although reported advertising transactions are subject to adjustment by the advertising network partners, any such adjustments are known within a few days of month end. The Company owes our independent publisher channel partners a revenue share of the advertising revenue earned and this is recorded as service costs in the same period in which the associated advertising revenue is recognized. Membership The Company enters into contracts with Internet users that subscribe to premium content on the digital media channels. These contracts provide Internet users with a subscription to access the premium content for a given period of time, which is generally one year. In accordance with ASC 606 the Company recognizes revenue from each membership subscription over time based on a daily calculation of revenue during the reporting period. Subscribers make payment for a subscription by credit card and the amount of the subscription collected in cash is initially recorded as deferred revenue on the balance sheet. As the Company provides access to the premium content over the subscription term the Company recognizes revenue and proportionately reduces the deferred revenue balance. The Company owes our independent publisher channel partners a revenue share of the membership revenue earned and this is initially deferred as deferred contract costs. The Company recognizes deferred contract costs over the subscription term in the same pattern that the associated membership revenue is recognized. Disaggregation of Revenue The following table provides information about disaggregated revenue by product line, geographical market and timing of revenue recognition: Quarter Ended June 30, 2018 Advertising Membership Total By Product Lines: $ 199,616 $ 16,740 $ 216,356 United States Other Total By Geographical Markets: $ 216,356 $ - $ 216,356 At a Point Over Time Total By Timing of Revenue Recognition: $ 199,616 $ 16,740 $ 216,356 Six Months Ended June 30, 2018 Advertising Membership Total By Product Lines: $ 272,459 $ 30,582 $ 303,041 United States Other Total By Geographical Markets: $ 303,041 $ - $ 303,041 At a Point Over Time Total By Timing of Revenue Recognition: $ 272,459 $ 30,582 $ 303,041 Contract Balances The following table provides information about contract balances as of June 30, 2018: Advertising Membership Total Accounts receivable $ 203,503 $ 4,637 $ 208,140 Short-term contract assets (deferred contract costs) - $ 11,449 $ 11,449 Short-term contract liabilities (deferred revenue) - $ 23,763 $ 23,763 The Company receives payments from advertising customers based upon contractual payment terms; accounts receivable are recorded when the right to consideration becomes unconditional and are generally collected within 90 days. The Company generally receives payments from membership customers at the time of sign up for each subscription; accounts receivable from merchant credit card processors are recorded when the right to consideration becomes unconditional and are generally collected weekly. Contract assets include contract fulfillment costs related to revenue shares owed to channel partners, which are amortized to expense over the same period with the associated revenue. Contract liabilities include payments received in advance of performance under the contract and are recognized as revenue over time. The Company had no asset impairment charges related to contract assets in the period.</t>
  </si>
  <si>
    <t>Property, Plant and Equipment, Policy [Policy Text Block]</t>
  </si>
  <si>
    <t>Fixed Assets Fixed assets are recorded at cost. Major improvements are capitalized, while maintenance and repairs are charged to expense as incurred. Gains and losses from disposition of property and equipment are included in income and expense when realized. Depreciation and amortization are provided using the straight-line method over the following estimated useful lives: Office equipment and computers 3-5 years Furniture and fixtures 5-8 years Website development costs 2-3 years</t>
  </si>
  <si>
    <t>Goodwill and Intangible Assets, Intangible Assets, Policy [Policy Text Block]</t>
  </si>
  <si>
    <t>Intangible Assets The intangible assets consist of the cost of a purchase website domain name with an indefinite useful life.</t>
  </si>
  <si>
    <t>Impairment or Disposal of Long-Lived Assets, Including Intangible Assets, Policy [Policy Text Block]</t>
  </si>
  <si>
    <t>Impairment of Long-Lived Assets The long-lived assets and intangible assets held and used by the Company are reviewed for impairment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period ended June 30, 2018.</t>
  </si>
  <si>
    <t>Capitalization of Internal Costs, Policy [Policy Text Block]</t>
  </si>
  <si>
    <t>Website Development Costs In accordance with authoritative guidance, the Company begins to capitalize website and software development costs for internal use when planning and design efforts are successfully completed and development is ready to commence. Costs incurred during planning and design, together with costs incurred for training and maintenance, are expensed as incurred and recorded in research and development expense within the consolidated statement of operations. The Company places capitalized website and software development assets into service and commences depreciation/amortization when the applicable project or asset is substantially complete and ready for its intended use. Once placed into service, the Company capitalizes qualifying costs of specified upgrades or enhancements to capitalized website and software development assets when the upgrade or enhancement will result in new or additional functionality. The Company capitalizes internal labor costs, including compensation, benefits and payroll taxes, incurred for certain capitalized website and software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t>
  </si>
  <si>
    <t>Research and Development Expense, Policy [Policy Text Block]</t>
  </si>
  <si>
    <t>Research and Development Research and development costs are charged to operations in the period incurred and amounted to $96,973 and $9,297 for the three months ended June 30, 2018 and June 30, 2017, respectively. Research and development costs are charged to operations in the period incurred and amounted to $187,377 and $73,319 for the six months ended June 30, 2018 and June 30, 2017, respectively.</t>
  </si>
  <si>
    <t>Fair Value Measurement, Policy [Policy Text Block]</t>
  </si>
  <si>
    <t>Fair Value Measurements Financial Accounting Standards Board (FASB) Accounting Standards Codification (ASC) 820 “Fair Value Measurements and Disclosures”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The carrying value of other current assets and liabilities are considered to be representative of their respective fair values because of the short-term nature of those instruments.</t>
  </si>
  <si>
    <t>Cash and Cash Equivalents, Policy [Policy Text Block]</t>
  </si>
  <si>
    <t xml:space="preserve">Concentrations of Credit Risk - Cash and Restricted Cash The Company maintains cash and restricted cash at a bank where amounts on deposit may exceed the Federal Deposit Insurance Corporation limit throughout the year. The Company has not experienced losses in such accounts and believes it is not exposed to significant credit risk regarding its cash. The following table reconciles total cash and restricted cash at: June 30, December 31, Cash $ 116,187 $ 619,249 Restricted cash - 3,000,000 Total cash and restricted cash $ 116,187 $ 3,619,249 </t>
  </si>
  <si>
    <t>Share-based Compensation, Option and Incentive Plans Policy [Policy Text Block]</t>
  </si>
  <si>
    <t>Stock-based Compensation The Company provides stock-based compensation in the form of (a) restricted stock awards to employees, (b) vested stock grants to directors, (c) stock option grants to employees, directors and independent contractors, and (d) common stock warrants to Channel Partners and other independent contractors. The Company applies FASB ASC 718, “Stock Compensation,” when recording stock-based compensation to employees and directors. The estimated fair value of stock-based awards is recognized as compensation expense over the vesting period of the award. We have adopted ASU 2016-09 in 2016 with early application and account for actual forfeitures of awards as they occur. The fair value of restricted stock awards by Subsidiary at Inception was estimated on the date of the award using the exchange value used by Integrated and the Subsidiary to establish the relative voting control ratio in the Recapitalization. The fair value of fully vested stock awards is estimated using the quoted price of our common stock on the date of the grant. The fair value of stock option awards is estimated at grant date using the Black-Scholes option pricing model that requires various highly judgmental assumptions including expected volatility and option life. The Company accounts for stock issued to non-employees in accordance with provisions of FASB ASC 505-50, “Equity Based Payments to Non-Employees.” Equity instruments that are issued to non-employees in exchange for the receipt of goods or services are measured at the fair value of the consideration received or the fair value of the equity instruments issued, whichever is more reliability measurable. The measurement date occurs as of the earlier of (a) the date at which a performance commitment is reached or (b) absent a performance commitment, the date at which the performance necessary to earn the equity instruments is complete (that is, the vesting date). Equity grants with performance conditions that do not have sufficiently large disincentive for non-performance may be measured at fair value that is not fixed until performance is complete. The fair value of common stock warrants is estimated at grant date using the Black-Scholes option pricing model that requires various highly judgmental assumptions including expected volatility. The Company recognizes expense for equity-based payments to non-employees as the services are received. The Company has specific objective criteria, such as the date of launch of a Channel on the Company’s platform, for determination of the period over which services are received and expense is recognized. The Company issues common stock upon exercise of equity awards and warrants.</t>
  </si>
  <si>
    <t>Income Tax, Policy [Policy Text Block]</t>
  </si>
  <si>
    <t>Income Taxes The Company recognizes the tax effects of transactions in the year in which such transactions enter into the determination of net income regardless of when reported for tax purposes. Deferred taxes are provided in the financial statements to give effect to the temporary differences which may arise from differences in the bases of fixed assets, depreciation methods and allowances based on the income taxes expected to be payable in future years. Deferred tax assets arising primarily as a result of net operating loss carry-forwards and research and development credits have been offset completely by a valuation allowance due to the uncertainty of their utilization in future periods. On December 22, 2017, the Tax Cuts and Jobs Act of 2017 (the “2017 Tax Act”) was signed into law making significant changes to the U.S. federal corporate income tax law which included a decrease in the U.S. federal corporate rate from 34% to 21%. See Note 11 Income Taxes for further discussion. The Company recognizes interest accrued relative to unrecognized tax benefits in interest expense and penalties in operating expense. During the three months and six months ended June 30, 2018, the Company recognized no income tax related interest and penalties. The Company had no accruals for income tax related interest and penalties at June 30, 2018.</t>
  </si>
  <si>
    <t>Earnings Per Share, Policy [Policy Text Block]</t>
  </si>
  <si>
    <t>Basic and Diluted Loss per Common Share Basic income or loss per share is computed using the weighted average number of common shares outstanding during the period and excludes any dilutive effects of common stock equivalent shares, such as options, restricted stock, and warrants. Restricted stock is considered outstanding and included in the computation of basic income or loss per share when underlying restrictions expire and the shares are no longer forfeitable.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Unvested but outstanding restricted stock (which are forfeitable) are included in the diluted income per share calculation. In a period where there is a net loss, the diluted loss per share is computed using the basic share count. At June 30, 2018, potentially dilutive shares outstanding amounted to 12,617,957.</t>
  </si>
  <si>
    <t>Risks and Uncertainties [Policy Text Block]</t>
  </si>
  <si>
    <t>Risks and Uncertainties The Company has a limited operating history and has not generated revenue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its current technology under development.</t>
  </si>
  <si>
    <t>Reclassifications [Text Block]</t>
  </si>
  <si>
    <t>Reclassifications Certain reclassifications have been made to the prior period financial statements to conform to the current period presentation. These reclassifications did not result in any changes in total assets, liabilities, stockholders’ equity, or net loss.</t>
  </si>
  <si>
    <t>Recently Adopted Accounting Pronouncements (Policy Text Block)</t>
  </si>
  <si>
    <t>Recently Adopted Standards In May 2017, the FASB issued ASU 2017-09, Compensation – Stock Compensation (Topic 718): Scope of Modification Accounting.</t>
  </si>
  <si>
    <t>Recently Announced Accounting Pronouncements, Policy [Policy Text Block]</t>
  </si>
  <si>
    <t>Recently Issued Accounting Pronouncements In June 2018, the FASB issued ASU 2018-07, Compensation – Stock Compensation (Topic 718), Improvements to Nonemployee Share-based Payments Accounting, In February 2016, the FASB issued ASU 2016-02, Leases (Topic 842),</t>
  </si>
  <si>
    <t>Significant Accounting Policies and Estimates (Tables)</t>
  </si>
  <si>
    <t>Disaggregation of Revenue [Table Text Block]</t>
  </si>
  <si>
    <t xml:space="preserve">The following table provides information about disaggregated revenue by product line, geographical market and timing of revenue recognition: Quarter Ended June 30, 2018 Advertising Membership Total By Product Lines: $ 199,616 $ 16,740 $ 216,356 United States Other Total By Geographical Markets: $ 216,356 $ - $ 216,356 At a Point Over Time Total By Timing of Revenue Recognition: $ 199,616 $ 16,740 $ 216,356 Six Months Ended June 30, 2018 Advertising Membership Total By Product Lines: $ 272,459 $ 30,582 $ 303,041 United States Other Total By Geographical Markets: $ 303,041 $ - $ 303,041 At a Point Over Time Total By Timing of Revenue Recognition: $ 272,459 $ 30,582 $ 303,041 </t>
  </si>
  <si>
    <t>Contract with Customer, Asset and Liability [Table Text Block]</t>
  </si>
  <si>
    <t xml:space="preserve">The following table provides information about contract balances as of June 30, 2018: Advertising Membership Total Accounts receivable $ 203,503 $ 4,637 $ 208,140 Short-term contract assets (deferred contract costs) - $ 11,449 $ 11,449 Short-term contract liabilities (deferred revenue) - $ 23,763 $ 23,763 </t>
  </si>
  <si>
    <t>Schedule of Depreciation and Amortization, Useful Lives of Assets [Table Text Block]</t>
  </si>
  <si>
    <t>Depreciation and amortization are provided using the straight-line method over the following estimated useful lives: Office equipment and computers 3-5 years Furniture and fixtures 5-8 years Website development costs 2-3 years</t>
  </si>
  <si>
    <t>Restrictions on Cash and Cash Equivalents [Table Text Block]</t>
  </si>
  <si>
    <t xml:space="preserve">The following table reconciles total cash and restricted cash at: June 30, December 31, Cash $ 116,187 $ 619,249 Restricted cash - 3,000,000 Total cash and restricted cash $ 116,187 $ 3,619,249 </t>
  </si>
  <si>
    <t>Fixed Assets (Tables)</t>
  </si>
  <si>
    <t>Property, Plant and Equipment [Table Text Block]</t>
  </si>
  <si>
    <t xml:space="preserve">At June 30, 2018 and December 31, 2017, fixed assets, net consisted of the following: June 30, December 31, Office equipment and computers $ 70,402 $ 46,309 Furniture and equipment 22,418 21,220 Website development costs 5,424,044 3,145,308 5,516,864 3,212,837 Accumulated depreciation and amortization (1,320,070 ) (525,110 ) Fixed assets, net $ 4,196,794 $ 2,687,727 </t>
  </si>
  <si>
    <t>Notes Payable (Tables)</t>
  </si>
  <si>
    <t>Seperate Issuance of Debt and Warrants [Table Text Block]</t>
  </si>
  <si>
    <t xml:space="preserve">During the second quarter, the Company completed three separate financing transactions that involved the issuance of debt and warrants as shown in the following table: Attributable Conversion Conversion Proceeds Shareholder notes payable ("CEO Loan") $ 797,982 $ - $ - $ 797,982 Repayment of shareholder notes payable (63,446 ) - - (63,446 ) 8% convertible notes payable 273,474 - 726,526 1,000,000 10% convertible notes payable 1,741,687 1,588,250 1,445,063 4,775,000 Total gross proceeds net of repayments $ 2,749,697 $ 1,588,250 $ 2,171,589 $ 6,509,536 </t>
  </si>
  <si>
    <t>Stockholders' Equity (Tables)</t>
  </si>
  <si>
    <t>Disclosure of Compensation Related Costs, Share-based Payments [Abstract]</t>
  </si>
  <si>
    <t>Schedule of Share-based Payment Award, Employee Stock Purchase Plan, Valuation Assumptions [Table Text Block]</t>
  </si>
  <si>
    <t>The fair value of stock options granted during 2018 were estimated with the following assumptions: First Quarter: Expected life 6.0 years Risk-free interest rate 2.60 % Expected annual volatility 113.87 % Dividend yield 0.00 % Second Quarter: Expected life 6.0 years Risk-free interest rate 2.77 % Expected annual volatility 108.59 % Dividend yield 0.00 %</t>
  </si>
  <si>
    <t>Share-based Compensation, Stock Options, Activity [Table Text Block]</t>
  </si>
  <si>
    <t xml:space="preserve">For the six months ended June 30, 2018 option activity was as follows: Number of Weighted Weighted Aggregate Outstanding at January 1, 2018 2,176,637 $ 1.25 9.00 Granted 2,001,250 1.74 9.53 Exercised (125,000 ) .17 5.87 Forfeited (45,000 ) 1.61 9.75 Outstanding at June 30, 2018 4,007,887 $ 1.53 9.28 $ 90,000 Exercisable at June 30, 2018 752,146 $ 1.33 8.48 $ 31,000 </t>
  </si>
  <si>
    <t>Schedule of Share-based Compensation Arrangement by Share-based Payment Award, Options, Grants in Period, Grant Date Intrinsic Value [Table Text Block]</t>
  </si>
  <si>
    <t xml:space="preserve">The following table summarizes certain information about stock options for the six months ended June 30, 2018: Weighted average grant-date fair value for options granted during the period $ 1.74 Vested options in-the-money at June 30, 2018 752,146 Aggregate intrinsic value of options exercised during the period $ 124,000 </t>
  </si>
  <si>
    <t>Common Stock Shares Reserved For Future Issuance [Table Text Block]</t>
  </si>
  <si>
    <t xml:space="preserve">The following table summarizes the common shares reserved for future issuance under the Plan as of June 30, 2018: Stock options outstanding 3,982,887 Stock options available for future grant 1,017,113 5,000,000 </t>
  </si>
  <si>
    <t>Schedule of Other Share-based Compensation, Activity [Table Text Block]</t>
  </si>
  <si>
    <t>Schedule of Compensation Cost for Share-based Payment Arrangements, Allocation of Share-based Compensation Costs by Plan [Table Text Block]</t>
  </si>
  <si>
    <t xml:space="preserve">The impact on our results of operations of recording stock-based compensation expense for the three months ended June 30, 2018 was as follows: Restricted Channel Stock at Stock Partner Inception Options Warrants Total Cost of revenue $ - $ - $ - $ - Research and development - 1,184 - 1,184 General and administrative 381,287 179,032 - 560,319 $ 381,287 $ 180,216 - $ 561,503 The impact on our results of operations of recording stock-based compensation expense for the three months ended June 30, 2017 was as follows: Restricted Channel Stock at Stock Partner Inception Options Warrants Warrants Total Cost of revenue $ - $ - $ 80,000 $ - $ 80,000 Research and development - - - - - General and administrative 269,341 176,016 - 32,335 477,692 $ 269,341 $ 176,016 80,000 32,335 $ 557,692 The impact on our results of operations of recording stock-based compensation expense for the six months ended June 30, 2018 was as follows: Restricted Channel Stock at Stock Partner Inception Options Warrants Total Cost of revenue $ - $ - $ 136,586 $ 136,586 Research and development - 1290 - 1,290 General and administrative 1,393,862 380,656 - 1,774,518 $ 1,393,862 $ 381,946 136,586 $ 1,912,394 The impact on our results of operations of recording stock-based compensation expense for the six months ended June 30, 2017 was as follows: Restricted Channel Stock at Stock Partner Inception Options Warrants Warrants Total Cost of revenue $ - $ - $ - $ - $ - Research and development - - - - - General and administrative 539,994 191,512 80,000 32,335 843,841 $ 539,994 $ 191,512 80,000 32,335 $ 843,841 </t>
  </si>
  <si>
    <t>Commitments and Contingencies (Tables)</t>
  </si>
  <si>
    <t>Future minimum sublease rental payments [Table Text Block]</t>
  </si>
  <si>
    <t xml:space="preserve"> Commitment 2018 $ 97,000 2019 233,000 2020 265,000 2021 227,000 $ 822,000 </t>
  </si>
  <si>
    <t>Other Commitments [Table Text Block]</t>
  </si>
  <si>
    <t xml:space="preserve">The following table shows the aggregate commitment by year: Commitment 2018 $ 405,000 2019 142,000 $ 547,000 </t>
  </si>
  <si>
    <t>Basis of Presentation (Details Textual) - USD ($)</t>
  </si>
  <si>
    <t>Nov. 04, 2016</t>
  </si>
  <si>
    <t>Aug. 11, 2016</t>
  </si>
  <si>
    <t>Proceeds from Contributions from Parent</t>
  </si>
  <si>
    <t>Integrated Surgical System Inc [Member]</t>
  </si>
  <si>
    <t>Business Acquisition, Equity Interest Issued or Issuable, Number of Shares</t>
  </si>
  <si>
    <t>Business Acquisition, Share Price</t>
  </si>
  <si>
    <t>Business Acquisition, Percentage of Voting Interests Acquired</t>
  </si>
  <si>
    <t>56.70%</t>
  </si>
  <si>
    <t>Going Concern (Details Textual) - USD ($)</t>
  </si>
  <si>
    <t>Revenues</t>
  </si>
  <si>
    <t>Maximum [Member]</t>
  </si>
  <si>
    <t>Significant Accounting Policies and Estimates (Details) - USD ($)</t>
  </si>
  <si>
    <t>Transferred at Point in Time [Member]</t>
  </si>
  <si>
    <t>Transferred over Time [Member]</t>
  </si>
  <si>
    <t>UNITED STATES</t>
  </si>
  <si>
    <t>Other [Member]</t>
  </si>
  <si>
    <t>Membership [Member]</t>
  </si>
  <si>
    <t>Advertising [Member]</t>
  </si>
  <si>
    <t>Significant Accounting Policies and Estimates (Details 1) - USD ($)</t>
  </si>
  <si>
    <t>Short-term contract assets (deferred contract costs)</t>
  </si>
  <si>
    <t>Short-term contract liabilities (deferred revenue)</t>
  </si>
  <si>
    <t>Significant Accounting Policies and Estimates (Details 2)</t>
  </si>
  <si>
    <t>Office equipment and computers | Minimum [Member]</t>
  </si>
  <si>
    <t>Property, Plant and Equipment, Useful Life</t>
  </si>
  <si>
    <t>3 years</t>
  </si>
  <si>
    <t>Office equipment and computers | Maximum [Member]</t>
  </si>
  <si>
    <t>5 years</t>
  </si>
  <si>
    <t>Furniture and fixtures [Member] | Minimum [Member]</t>
  </si>
  <si>
    <t>Furniture and fixtures [Member] | Maximum [Member]</t>
  </si>
  <si>
    <t>8 years</t>
  </si>
  <si>
    <t>Website development costs [Member] | Minimum [Member]</t>
  </si>
  <si>
    <t>Finite-Lived Intangible Asset, Useful Life</t>
  </si>
  <si>
    <t>2 years</t>
  </si>
  <si>
    <t>Website development costs [Member] | Maximum [Member]</t>
  </si>
  <si>
    <t>Significant Accounting Policies and Estimates (Details 3) - USD ($)</t>
  </si>
  <si>
    <t>Dec. 31, 2016</t>
  </si>
  <si>
    <t>Total cash and restricted cash</t>
  </si>
  <si>
    <t>Significant Accounting Policies and Estimates (Details Textual) - USD ($)</t>
  </si>
  <si>
    <t>12 Months Ended</t>
  </si>
  <si>
    <t>Dec. 31, 2018</t>
  </si>
  <si>
    <t>Significant Accounting Policies [Line Items]</t>
  </si>
  <si>
    <t>Weighted Average Number Diluted Shares Outstanding Adjustment</t>
  </si>
  <si>
    <t>Research and Development Expense</t>
  </si>
  <si>
    <t>Effective Income Tax Rate Reconciliation, at Federal Statutory Income Tax Rate, Percent</t>
  </si>
  <si>
    <t>34.00%</t>
  </si>
  <si>
    <t>Scenario, Plan [Member]</t>
  </si>
  <si>
    <t>21.00%</t>
  </si>
  <si>
    <t>Note Receivable (Details Textual) - USD ($)</t>
  </si>
  <si>
    <t>1 Months Ended</t>
  </si>
  <si>
    <t>Mar. 26, 2018</t>
  </si>
  <si>
    <t>Accounts, Notes, Loans and Financing Receivable [Line Items]</t>
  </si>
  <si>
    <t>Interest Receivable</t>
  </si>
  <si>
    <t>Notes, Loans and Financing Receivable, Net, Noncurrent</t>
  </si>
  <si>
    <t>Say Media [Member]</t>
  </si>
  <si>
    <t>Payments to Fund Long-term Loans to Related Parties</t>
  </si>
  <si>
    <t>Debt Instrument, Interest Rate, Stated Percentage</t>
  </si>
  <si>
    <t>5.00%</t>
  </si>
  <si>
    <t>Fixed Assets (Details) - USD ($)</t>
  </si>
  <si>
    <t>Fixed assets, gross</t>
  </si>
  <si>
    <t>Accumulated depreciation and amortization</t>
  </si>
  <si>
    <t>Office equipment and computers [Member]</t>
  </si>
  <si>
    <t>Furniture and equipment [Member]</t>
  </si>
  <si>
    <t>Website development costs [Member]</t>
  </si>
  <si>
    <t>Fixed Assets (Details Textual) - USD ($)</t>
  </si>
  <si>
    <t>Amortization</t>
  </si>
  <si>
    <t>Depreciation</t>
  </si>
  <si>
    <t>Notes Payable (Details) - USD ($)</t>
  </si>
  <si>
    <t>Shareholder notes payable ("CEO Loan")</t>
  </si>
  <si>
    <t>Total gross proceeds net of repayments</t>
  </si>
  <si>
    <t>Attributable to Debt Instrument [Member]</t>
  </si>
  <si>
    <t>Conversion Feature Additional Paid-in Capital [Member]</t>
  </si>
  <si>
    <t>Conversion Feature and Warrant Liabilities [Member]</t>
  </si>
  <si>
    <t>Notes Payable (Details Textual) - USD ($)</t>
  </si>
  <si>
    <t>Jul. 13, 2018</t>
  </si>
  <si>
    <t>Jun. 15, 2018</t>
  </si>
  <si>
    <t>Jun. 06, 2018</t>
  </si>
  <si>
    <t>May 31, 2018</t>
  </si>
  <si>
    <t>Apr. 30, 2018</t>
  </si>
  <si>
    <t>Class of Stock [Line Items]</t>
  </si>
  <si>
    <t>Proceeds from Convertible Debt</t>
  </si>
  <si>
    <t>Annual Internal Rate Of Return</t>
  </si>
  <si>
    <t>20.00%</t>
  </si>
  <si>
    <t>Common Stock, Shares, Issued</t>
  </si>
  <si>
    <t>8% Convertible Notes Payable [Member]</t>
  </si>
  <si>
    <t>Proceeds from Issuance of Debt</t>
  </si>
  <si>
    <t>8% Convertible Notes Payable [Member] | L2 Capital LLC [Member]</t>
  </si>
  <si>
    <t>Warrants Exercisable</t>
  </si>
  <si>
    <t>Description On Warrants To Be Issued For Shares</t>
  </si>
  <si>
    <t>the number of shares issuable under the Warrant shall increase by the quotient of 50% of the face value of the respective tranche and 110% multiplied by the VWAP of the Company's Common Stock on the trading day immediately prior to the funding date of the respective tranche.</t>
  </si>
  <si>
    <t>Warrants Expiration Period</t>
  </si>
  <si>
    <t>8% Convertible Notes Payable [Member] | L2 Capital LLC [Member] | Promissory Note [Member]</t>
  </si>
  <si>
    <t>Debt Instrument, Face Amount</t>
  </si>
  <si>
    <t>8% Convertible Notes Payable [Member] | L2 Capital LLC [Member] | Tranche One [Member] | Promissory Note [Member]</t>
  </si>
  <si>
    <t>Legal Fees</t>
  </si>
  <si>
    <t>8% Convertible Notes Payable [Member] | L2 Capital LLC [Member] | Tranche Two [Member] | Promissory Note [Member]</t>
  </si>
  <si>
    <t>8% Convertible Notes Payable [Member] | Strome Mezzanine Fund Lp [Member]</t>
  </si>
  <si>
    <t>Percentage Of Exercise Price Of Warrants Exercisable</t>
  </si>
  <si>
    <t>110.00%</t>
  </si>
  <si>
    <t>10% Convertible Notes Payable [Member]</t>
  </si>
  <si>
    <t>10% Convertible Notes Payable [Member] | Convertible Debt [Member]</t>
  </si>
  <si>
    <t>10.00%</t>
  </si>
  <si>
    <t>Debt Instrument, Convertible, Conversion Price</t>
  </si>
  <si>
    <t>Debt Instrument, Convertible, Terms of Conversion Feature</t>
  </si>
  <si>
    <t>The Company also has the option to redeem some or all of the outstanding principal amount of the Debenture and further provides that if after the Company undertakes a subsequent financing (or financings) for gross proceeds of at least $20 million (a ''Qualified Offering''), the Company has the option, to cause the Investors to convert, plus make a cash payment to the Investors in an aggregate amount to provide the Investor with a 20% annual Internal Rate of Return through the date of payment, in addition to other obligations defined in the Debenture Agreement.</t>
  </si>
  <si>
    <t>Chief Executive Officer [Member] | Shareholder Notes Payable [Member]</t>
  </si>
  <si>
    <t>Proceeds from Related Party Debt</t>
  </si>
  <si>
    <t>Promissory Note Payable Upon Demand With Interest At Minimum Applicable Federal Rate</t>
  </si>
  <si>
    <t>2.34%</t>
  </si>
  <si>
    <t>Repayments of Related Party Debt</t>
  </si>
  <si>
    <t>New Promissory Note Payable Upon Demand With Interest At Minimum Applicable Rate</t>
  </si>
  <si>
    <t>Chief Executive Officer [Member] | 10% Convertible Notes Payable [Member]</t>
  </si>
  <si>
    <t>President [Member] | 10% Convertible Notes Payable [Member]</t>
  </si>
  <si>
    <t>Subsequent Event [Member] | Chief Executive Officer [Member] | Shareholder Notes Payable [Member]</t>
  </si>
  <si>
    <t>Redeemable Series G Convertible Preferred Stock (Details Textual)</t>
  </si>
  <si>
    <t>Jun. 30, 2018USD ($)$ / sharesshares</t>
  </si>
  <si>
    <t>Temporary Equity [Line Items]</t>
  </si>
  <si>
    <t>Preferred Stock, Shares Authorized | shares</t>
  </si>
  <si>
    <t>Series G Preferred Stock [Member]</t>
  </si>
  <si>
    <t>Preferred Stock, Par or Stated Value Per Share | $ / shares</t>
  </si>
  <si>
    <t>Convertible Preferred Stock, Terms of Conversion</t>
  </si>
  <si>
    <t>conversion price equal to 85% of the lowest sale price of the common stock on its listed market over the five trading days preceding the date of conversion (&amp;#8220;Beneficial Conversion Feature&amp;#8221;), subject to a maximum conversion price.</t>
  </si>
  <si>
    <t>Preferred Stock, Shares Outstanding | shares</t>
  </si>
  <si>
    <t>Preferred Stock, Liquidation Preference Per Share | $ / shares</t>
  </si>
  <si>
    <t>Preferred Stock, Liquidation Preference, Value | $</t>
  </si>
  <si>
    <t>Recapitalization on November 4, 2016 (Details Textual) $ in Millions</t>
  </si>
  <si>
    <t>Dec. 31, 2016shares</t>
  </si>
  <si>
    <t>Jun. 30, 2018USD ($)shares</t>
  </si>
  <si>
    <t>Apr. 30, 2018shares</t>
  </si>
  <si>
    <t>Dec. 31, 2017shares</t>
  </si>
  <si>
    <t>Nov. 04, 2016shares</t>
  </si>
  <si>
    <t>Common Stock, Shares, Outstanding</t>
  </si>
  <si>
    <t>Stockholders' Equity Note, Stock Split, Conversion Ratio</t>
  </si>
  <si>
    <t>TheMaven Network, Inc [Member]</t>
  </si>
  <si>
    <t>Stock Issued During Period, Shares, Acquisitions</t>
  </si>
  <si>
    <t>Equity, Fair Value Disclosure | $</t>
  </si>
  <si>
    <t>Equity Method Investment, Ownership Percentage</t>
  </si>
  <si>
    <t>Stockholders' Equity (Details) - Employee Stock Option [Member]</t>
  </si>
  <si>
    <t>Mar. 31, 2018</t>
  </si>
  <si>
    <t>Expected life</t>
  </si>
  <si>
    <t>6 years</t>
  </si>
  <si>
    <t>Risk-free interest rate</t>
  </si>
  <si>
    <t>2.77%</t>
  </si>
  <si>
    <t>2.60%</t>
  </si>
  <si>
    <t>Expected annual volatility</t>
  </si>
  <si>
    <t>108.59%</t>
  </si>
  <si>
    <t>113.87%</t>
  </si>
  <si>
    <t>Dividend yield</t>
  </si>
  <si>
    <t>0.00%</t>
  </si>
  <si>
    <t>Stockholders' Equity (Details 1) - USD ($)</t>
  </si>
  <si>
    <t>Share-based Compensation Arrangement by Share-based Payment Award [Line Items]</t>
  </si>
  <si>
    <t>Number of Shares, Granted</t>
  </si>
  <si>
    <t>Number of Shares, Outstanding at end of year</t>
  </si>
  <si>
    <t>Aggregate Intrinsic Value, Outstanding</t>
  </si>
  <si>
    <t>Employee Stock Option [Member]</t>
  </si>
  <si>
    <t>Number of Shares, Outstanding at beginning of year</t>
  </si>
  <si>
    <t>Number of Shares, Exercised</t>
  </si>
  <si>
    <t>Number of Shares, Expired and forfeited</t>
  </si>
  <si>
    <t>Number of Shares, Exercisable</t>
  </si>
  <si>
    <t>Weighted Average Exercise Price, Outstanding at beginning of year</t>
  </si>
  <si>
    <t>Weighted Average Exercise Price, Granted</t>
  </si>
  <si>
    <t>Weighted Average Exercise Price, Exercised</t>
  </si>
  <si>
    <t>Weighted Average Exercise Price, Expired and forfeited</t>
  </si>
  <si>
    <t>Weighted Average Exercise Price, Outstanding at end of year</t>
  </si>
  <si>
    <t>Weighted Average Exercise Price, Exercisable</t>
  </si>
  <si>
    <t>Weighted Average Remaining Contractual Life, Outstanding</t>
  </si>
  <si>
    <t>9 years 3 months 11 days</t>
  </si>
  <si>
    <t>9 years</t>
  </si>
  <si>
    <t>Weighted Average Remaining Contractual Life, granted</t>
  </si>
  <si>
    <t>9 years 6 months 11 days</t>
  </si>
  <si>
    <t>Weighted Average Remaining Contractual Life, Exercised</t>
  </si>
  <si>
    <t>5 months 26 days</t>
  </si>
  <si>
    <t>Weighted Average Remaining Contractual Life, Forfeited</t>
  </si>
  <si>
    <t>9 years 9 months</t>
  </si>
  <si>
    <t>Weighted Average Remaining Contractual Life, Exercisable</t>
  </si>
  <si>
    <t>8 years 5 months 23 days</t>
  </si>
  <si>
    <t>Aggregate Intrinsic Value, Exercisable</t>
  </si>
  <si>
    <t>Stockholders' Equity (Details 2)</t>
  </si>
  <si>
    <t>Weighted average grant-date fair value for options granted during the period | $ / shares</t>
  </si>
  <si>
    <t>Vested options in-the-money at June 30, 2018 | shares</t>
  </si>
  <si>
    <t>Aggregate intrinsic value of options exercised during the period | $</t>
  </si>
  <si>
    <t>Stockholders' Equity (Details 3)</t>
  </si>
  <si>
    <t>Jun. 30, 2018shares</t>
  </si>
  <si>
    <t>Stock options outstanding</t>
  </si>
  <si>
    <t>Stock options available for future grant</t>
  </si>
  <si>
    <t>Common Stock, Capital Shares Reserved for Future Issuance</t>
  </si>
  <si>
    <t>Stockholders' Equity (Details 4) - USD ($)</t>
  </si>
  <si>
    <t>Shares, Granted</t>
  </si>
  <si>
    <t>Warrant [Member]</t>
  </si>
  <si>
    <t>Shares, Exercised</t>
  </si>
  <si>
    <t>Shares, Forfeited</t>
  </si>
  <si>
    <t>Shares, Exercisable</t>
  </si>
  <si>
    <t>Weighted-Average Exercise Price, Granted</t>
  </si>
  <si>
    <t>Weighted-Average Exercise Price, Exercised</t>
  </si>
  <si>
    <t>Weighted-Average Exercise Price, Forfeited</t>
  </si>
  <si>
    <t>Weighted-Average Exercise Price, Exercisable</t>
  </si>
  <si>
    <t>4 years 9 months 14 days</t>
  </si>
  <si>
    <t>4 years 6 months</t>
  </si>
  <si>
    <t>Weighted Average Remaining Contractual Life, Granted</t>
  </si>
  <si>
    <t>4 years 10 months 24 days</t>
  </si>
  <si>
    <t>Stockholders' Equity (Details 5) - USD ($)</t>
  </si>
  <si>
    <t>Share-based Compensation Arrangement by Share-based Payment Award, Compensation Cost [Line Items]</t>
  </si>
  <si>
    <t>Stock-based Compensation</t>
  </si>
  <si>
    <t>Restricted Stock at Inception</t>
  </si>
  <si>
    <t>Stock Options</t>
  </si>
  <si>
    <t>Channel Partner Warrants</t>
  </si>
  <si>
    <t>Research and development | Restricted Stock at Inception</t>
  </si>
  <si>
    <t>Research and development | Stock Options</t>
  </si>
  <si>
    <t>Research and development | Channel Partner Warrants</t>
  </si>
  <si>
    <t>Research and development | Warrant [Member]</t>
  </si>
  <si>
    <t>General and administrative | Restricted Stock at Inception</t>
  </si>
  <si>
    <t>General and administrative | Stock Options</t>
  </si>
  <si>
    <t>General and administrative | Channel Partner Warrants</t>
  </si>
  <si>
    <t>General and administrative | Warrant [Member]</t>
  </si>
  <si>
    <t>Cost of revenue | Restricted Stock at Inception</t>
  </si>
  <si>
    <t>Cost of revenue | Stock Options</t>
  </si>
  <si>
    <t>Cost of revenue | Channel Partner Warrants</t>
  </si>
  <si>
    <t>Cost of revenue | Warrant [Member]</t>
  </si>
  <si>
    <t>Stockholders' Equity (Details Textual)</t>
  </si>
  <si>
    <t>Apr. 04, 2017USD ($)</t>
  </si>
  <si>
    <t>Aug. 11, 2016USD ($)$ / sharesshares</t>
  </si>
  <si>
    <t>Apr. 30, 2018USD ($)$ / sharesshares</t>
  </si>
  <si>
    <t>Mar. 30, 2018USD ($)</t>
  </si>
  <si>
    <t>Jan. 31, 2018USD ($)</t>
  </si>
  <si>
    <t>Jun. 30, 2017USD ($)</t>
  </si>
  <si>
    <t>Jun. 30, 2017USD ($)shares</t>
  </si>
  <si>
    <t>Mar. 28, 2018shares</t>
  </si>
  <si>
    <t>Dec. 31, 2017USD ($)$ / sharesshares</t>
  </si>
  <si>
    <t>Dec. 19, 2016shares</t>
  </si>
  <si>
    <t>Employee Service Share-based Compensation, Nonvested Awards, Compensation Cost Not yet Recognized, Period for Recognition</t>
  </si>
  <si>
    <t>1 year 3 months 18 days</t>
  </si>
  <si>
    <t>Share-based Compensation Arrangement by Share-based Payment Award, Options, Grants in Period, Gross | shares</t>
  </si>
  <si>
    <t>Share-based Compensation</t>
  </si>
  <si>
    <t>Common Stock, Par or Stated Value Per Share | $ / shares</t>
  </si>
  <si>
    <t>Common Stock, Shares Authorized | shares</t>
  </si>
  <si>
    <t>Common Stock, Shares, Issued | shares</t>
  </si>
  <si>
    <t>Common Stock, Shares, Outstanding | shares</t>
  </si>
  <si>
    <t>Stock Repurchase Program, Authorized Amount</t>
  </si>
  <si>
    <t>Accelerated Share Repurchases, Final Price Paid Per Share | $ / shares</t>
  </si>
  <si>
    <t>Percentage Of Escrow Shares To Be Released Subject To Performance Condition</t>
  </si>
  <si>
    <t>56.00%</t>
  </si>
  <si>
    <t>Employee Service Share-based Compensation, Nonvested Awards, Compensation Not yet Recognized, Share-based Awards Other than Options</t>
  </si>
  <si>
    <t>Recapitalization Number Of Shares Transfer To Escrow Account Subject to Buy Back Right | shares</t>
  </si>
  <si>
    <t>Employee Service Share Based Compensation Nonvested Awards Total Compensation Yet Recognized</t>
  </si>
  <si>
    <t>Reclssification Of Sharebased Compensation To Website Development Costs</t>
  </si>
  <si>
    <t>Proceeds from Issuance of Private Placement</t>
  </si>
  <si>
    <t>Restricted Cash, Current</t>
  </si>
  <si>
    <t>Exercise of Warrants</t>
  </si>
  <si>
    <t>Warrants and Rights Outstanding</t>
  </si>
  <si>
    <t>General and Administrative Expense [Member]</t>
  </si>
  <si>
    <t>Research and Development Expense [Member]</t>
  </si>
  <si>
    <t>Website Development Costs [Member]</t>
  </si>
  <si>
    <t>Stock Issued During Period, Shares, Acquisitions | shares</t>
  </si>
  <si>
    <t>Restricted Stock [Member]</t>
  </si>
  <si>
    <t>Employee Service Share Based Compensation Nonvested Award Total Compensation Recognized</t>
  </si>
  <si>
    <t>Restricted Stock [Member] | General and Administrative Expense [Member]</t>
  </si>
  <si>
    <t>Restricted Stock [Member] | Research and Development Expense [Member]</t>
  </si>
  <si>
    <t>Stock Warrants [Member]</t>
  </si>
  <si>
    <t>Share-based Compensation Arrangement by Share-based Payment Award, Number of Shares Authorized | shares</t>
  </si>
  <si>
    <t>Stock Warrants [Member] | Minimum [Member]</t>
  </si>
  <si>
    <t>Class of Warrant or Right, Exercise Price of Warrants or Rights | $ / shares</t>
  </si>
  <si>
    <t>Stock Warrants [Member] | Maximum [Member]</t>
  </si>
  <si>
    <t>Stock Warrants [Member] | Weighted Average [Member]</t>
  </si>
  <si>
    <t>Recapitalization [Member] | Employee Stock Option [Member]</t>
  </si>
  <si>
    <t>Share-based Compensation Arrangement by Share-based Payment Award, Expiration Date</t>
  </si>
  <si>
    <t>May 15,
		2019</t>
  </si>
  <si>
    <t>Share Based Compensation Arrangement By Share Based Payment Award, Options, Shares Assumed For Recapitalization | shares</t>
  </si>
  <si>
    <t>Share-based Compensation Arrangements by Share-based Payment Award, Options, Shares Assumed For Recapitalization, Weighted Average Exercise Price | $ / shares</t>
  </si>
  <si>
    <t>Share-based Compensation Arrangement by Share-based Payment Award, Options, Exercises in Period | shares</t>
  </si>
  <si>
    <t>Share Based Compensation Arrangement By Share Based Payment Award Options Shares Outstanding | shares</t>
  </si>
  <si>
    <t>Recapitalization [Member] | Stock Warrants [Member]</t>
  </si>
  <si>
    <t>Nov. 4,
		2021</t>
  </si>
  <si>
    <t>Share Based Compensation Arrangements By Share Based Payment Award, Equity Instruments Other Than Options, Shares Assumed Through Recapitalization | shares</t>
  </si>
  <si>
    <t>Share-based Compensation Arrangement by Share-based Payment Award, Options, Exercisable, Intrinsic Value</t>
  </si>
  <si>
    <t>Stock Incentive 2016 Plan [Member]</t>
  </si>
  <si>
    <t>Employee Service Share-based Compensation, Nonvested Awards, Compensation Cost Not yet Recognized</t>
  </si>
  <si>
    <t>1 year 11 months 23 days</t>
  </si>
  <si>
    <t>Stock Incentive 2016 Plan [Member] | Minimum [Member]</t>
  </si>
  <si>
    <t>Stock Incentive 2016 Plan [Member] | Maximum [Member]</t>
  </si>
  <si>
    <t>Related Party Transactions (Details Textual) - USD ($)</t>
  </si>
  <si>
    <t>May 15, 2017</t>
  </si>
  <si>
    <t>Apr. 04, 2017</t>
  </si>
  <si>
    <t>Mar. 30, 2018</t>
  </si>
  <si>
    <t>Jan. 31, 2018</t>
  </si>
  <si>
    <t>Oct. 19, 2017</t>
  </si>
  <si>
    <t>Sep. 20, 2017</t>
  </si>
  <si>
    <t>Related Party Transaction [Line Items]</t>
  </si>
  <si>
    <t>Share Price</t>
  </si>
  <si>
    <t>Investments in and Advance to Affiliates, Subsidiaries, Associates, and Joint Ventures</t>
  </si>
  <si>
    <t>Debt Conversion, Original Debt, Interest Rate of Debt</t>
  </si>
  <si>
    <t>Convertible Debt [Member]</t>
  </si>
  <si>
    <t>Investors [Member]</t>
  </si>
  <si>
    <t>Director [Member]</t>
  </si>
  <si>
    <t>Officers' Compensation</t>
  </si>
  <si>
    <t>Chief Executive Officer [Member] | Promissory Note [Member]</t>
  </si>
  <si>
    <t>President [Member] | Convertible Debt [Member]</t>
  </si>
  <si>
    <t>Subsequent Event [Member] | Promissory Note [Member]</t>
  </si>
  <si>
    <t>Line of Credit Facility, Current Borrowing Capacity</t>
  </si>
  <si>
    <t>Private Placement [Member]</t>
  </si>
  <si>
    <t>Stock Issued During Period, Shares, New Issues</t>
  </si>
  <si>
    <t>Warrants Issued During the Period</t>
  </si>
  <si>
    <t>Mr. Heckman [Member]</t>
  </si>
  <si>
    <t>Guarantor Obligations, Current Carrying Value</t>
  </si>
  <si>
    <t>MDB Capital Group LLC [Member]</t>
  </si>
  <si>
    <t>Reimbursement For Related Party Services Per Month</t>
  </si>
  <si>
    <t>Payments for Brokerage Fees</t>
  </si>
  <si>
    <t>Stock Issued During Period, Shares, Issued for Services</t>
  </si>
  <si>
    <t>Related Party Transaction Estimated Monthly Costs</t>
  </si>
  <si>
    <t>Commitments and Contingencies (Details)</t>
  </si>
  <si>
    <t>Jun. 30, 2018USD ($)</t>
  </si>
  <si>
    <t>Future Minimum Sublease Rental Payments [Line Items]</t>
  </si>
  <si>
    <t>Future Minimum Sublease Expenses, Total</t>
  </si>
  <si>
    <t>Commitments and Contingencies (Details 1)</t>
  </si>
  <si>
    <t>Commitments And Contingencies [Line Items]</t>
  </si>
  <si>
    <t>Other Commitment</t>
  </si>
  <si>
    <t>Commitments and Contingencies (Details Textual)</t>
  </si>
  <si>
    <t>Jun. 01, 2018$ / shares</t>
  </si>
  <si>
    <t>Apr. 30, 2018USD ($)a$ / shares</t>
  </si>
  <si>
    <t>Aggregate Remaining Commitment</t>
  </si>
  <si>
    <t>Business Combination, Contingent Consideration, Liability</t>
  </si>
  <si>
    <t>Payments of Guarantees Obligation</t>
  </si>
  <si>
    <t>Area of Land | a</t>
  </si>
  <si>
    <t>Sub Lease Term</t>
  </si>
  <si>
    <t>41 months</t>
  </si>
  <si>
    <t>Rent Per Share | $ / shares</t>
  </si>
  <si>
    <t>Prepaid Rent</t>
  </si>
  <si>
    <t>Security Deposit</t>
  </si>
  <si>
    <t>Minimum [Member]</t>
  </si>
  <si>
    <t>37 months</t>
  </si>
  <si>
    <t>Fourth Avenue, Seattle [Member]</t>
  </si>
  <si>
    <t>Subsequent Events (Details Textual) - USD ($)</t>
  </si>
  <si>
    <t>Sep. 06, 2018</t>
  </si>
  <si>
    <t>Aug. 10, 2018</t>
  </si>
  <si>
    <t>Aug. 04, 2018</t>
  </si>
  <si>
    <t>Sep. 10, 2018</t>
  </si>
  <si>
    <t>Aug. 24, 2018</t>
  </si>
  <si>
    <t>Aug. 23, 2018</t>
  </si>
  <si>
    <t>Aug. 21, 2018</t>
  </si>
  <si>
    <t>Jul. 23, 2018</t>
  </si>
  <si>
    <t>Aug. 03, 2018</t>
  </si>
  <si>
    <t>Subsequent Event [Line Items]</t>
  </si>
  <si>
    <t>Common Stock, Par or Stated Value Per Share</t>
  </si>
  <si>
    <t>Operating Expenses</t>
  </si>
  <si>
    <t>Scenario, Forecast [Member] | Convertible Notes Payable 8 Percent [Member]</t>
  </si>
  <si>
    <t>Repayments of Convertible Debt</t>
  </si>
  <si>
    <t>Gain (Loss) on Extinguishment of Debt</t>
  </si>
  <si>
    <t>Scenario, Forecast [Member] | Hub Pages Inc [Member]</t>
  </si>
  <si>
    <t>Payments to Acquire Businesses, Gross</t>
  </si>
  <si>
    <t>Scenario, Forecast [Member] | Hub Pages Inc [Member] | Restricted Stock [Member]</t>
  </si>
  <si>
    <t>Payments for Loans</t>
  </si>
  <si>
    <t>Say Media [Member] | Scenario, Forecast [Member]</t>
  </si>
  <si>
    <t>Payments To Creditor</t>
  </si>
  <si>
    <t>Subsequent Event [Member] | Series H Preferred Stock [Member]</t>
  </si>
  <si>
    <t>Subsequent Event [Member] | Common Class A [Member]</t>
  </si>
  <si>
    <t>Stock Issued During Period, Value, Restricted Stock Award, Gross</t>
  </si>
  <si>
    <t>Subsequent Event [Member] | Common Class B [Member]</t>
  </si>
  <si>
    <t>Subsequent Event [Member] | Say Media [Member]</t>
  </si>
  <si>
    <t>Asset Purchase Agreement [Member] | Say Media [Member]</t>
  </si>
  <si>
    <t>Asset Purchase Agreement [Member] | Say Media [Member] | Minimum [Member]</t>
  </si>
  <si>
    <t>Class of Warrant or Right, Exercise Price of Warrants or Rights</t>
  </si>
  <si>
    <t>Asset Purchase Agreement [Member] | Say Media [Member] | Maximum [Member]</t>
  </si>
  <si>
    <t>Asset Purchase Agreement [Member] | Subsequent Event [Member] | Strome Mezzanine Fund Lp [Member]</t>
  </si>
  <si>
    <t>Class of Warrant or Right, Number of Securities Called by Each Warrant or Right</t>
  </si>
  <si>
    <t>Asset Purchase Agreement [Member] | Subsequent Event [Member] | Say Media [Member]</t>
  </si>
  <si>
    <t>Business Combination, Contingent Consideration, Asset</t>
  </si>
  <si>
    <t>Stock Issued During Period, Value, Conversion of Convertible Securities</t>
  </si>
  <si>
    <t>Other Costs Incurred</t>
  </si>
  <si>
    <t>Securities Purchase Agreement [Member] | Series H Preferred Stock [Member] | B Riley [Member]</t>
  </si>
  <si>
    <t>Payments for Underwriting Expense</t>
  </si>
  <si>
    <t>Securities Purchase Agreement [Member] | Subsequent Event [Member] | Series H Preferred Stock [Member]</t>
  </si>
  <si>
    <t>Preferred Stock, Shares Issued</t>
  </si>
  <si>
    <t>Preferred Stock, Par or Stated Value Per Share</t>
  </si>
  <si>
    <t>Preferred Stock, Value, Issued</t>
  </si>
  <si>
    <t>Share conversion Price</t>
  </si>
  <si>
    <t>Gross Proceeds from Conversion</t>
  </si>
  <si>
    <t>Debt Conversion, Converted Instrument, Shares Issued</t>
  </si>
  <si>
    <t>Debt Conversion, Original Debt, Amount</t>
  </si>
  <si>
    <t>Proceeds from Debt, Net of Issuance Costs</t>
  </si>
  <si>
    <t>Preferred Stock Outstanding Percentage</t>
  </si>
  <si>
    <t>Purchase Agreement Description</t>
  </si>
  <si>
    <t>The Company has committed to file the registration statement by no later than 75 days after the Closing Date and to cause the registration statement to become effective by no later than 120 days after the Closing Date (or, in the event of a full review by the staff of the Securities and Exchange Commission, 150 days following the Closing Date). The Registration Rights Agreement provides for liquidated damages upon the occurrence of certain events up to a maximum amount of 6% of the aggregate amount invested by such Investor pursuant to the Purchase Agreement.</t>
  </si>
  <si>
    <t>Securities Purchase Agreement [Member] | Subsequent Event [Member] | Series H Preferred Stock [Member] | B Riley [Member]</t>
  </si>
  <si>
    <t>Preferred Stock Shares Purchased</t>
  </si>
  <si>
    <t>Securities Purchase Agreement [Member] | Chief Executive Officer [Member] | Subsequent Event [Member] | Series H Preferred Stock [Member]</t>
  </si>
  <si>
    <t>Securities Purchase Agreement [Member] | President [Member] | Subsequent Event [Member] | Series H Preferred Stock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0_);(#,##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94871</v>
      </c>
    </row>
    <row r="11" spans="1:3">
      <c r="A11" s="4" t="s">
        <v>17</v>
      </c>
      <c r="B11" s="4" t="s">
        <v>18</v>
      </c>
    </row>
    <row r="12" spans="1:3">
      <c r="A12" s="4" t="s">
        <v>19</v>
      </c>
      <c r="B12" s="4" t="s">
        <v>20</v>
      </c>
    </row>
    <row r="13" spans="1:3">
      <c r="A13" s="4" t="s">
        <v>21</v>
      </c>
      <c r="B13" s="4" t="s">
        <v>22</v>
      </c>
    </row>
    <row r="14" spans="1:3">
      <c r="A14" s="4" t="s">
        <v>23</v>
      </c>
      <c r="C14" s="5" t="n">
        <v>33459013</v>
      </c>
    </row>
    <row r="15" spans="1:3">
      <c r="A15" s="4" t="s">
        <v>24</v>
      </c>
      <c r="B15" s="4" t="s">
        <v>8</v>
      </c>
    </row>
    <row r="16" spans="1:3">
      <c r="A16" s="4" t="s">
        <v>25</v>
      </c>
      <c r="B16" s="4" t="s">
        <v>8</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6187</v>
      </c>
      <c r="C3" s="7" t="n">
        <v>619249</v>
      </c>
    </row>
    <row r="4" spans="1:3">
      <c r="A4" s="4" t="s">
        <v>32</v>
      </c>
      <c r="B4" s="5" t="n">
        <v>0</v>
      </c>
      <c r="C4" s="5" t="n">
        <v>3000000</v>
      </c>
    </row>
    <row r="5" spans="1:3">
      <c r="A5" s="4" t="s">
        <v>33</v>
      </c>
      <c r="B5" s="5" t="n">
        <v>208140</v>
      </c>
      <c r="C5" s="5" t="n">
        <v>53202</v>
      </c>
    </row>
    <row r="6" spans="1:3">
      <c r="A6" s="4" t="s">
        <v>34</v>
      </c>
      <c r="B6" s="5" t="n">
        <v>11449</v>
      </c>
      <c r="C6" s="5" t="n">
        <v>14147</v>
      </c>
    </row>
    <row r="7" spans="1:3">
      <c r="A7" s="4" t="s">
        <v>35</v>
      </c>
      <c r="B7" s="5" t="n">
        <v>293002</v>
      </c>
      <c r="C7" s="5" t="n">
        <v>174369</v>
      </c>
    </row>
    <row r="8" spans="1:3">
      <c r="A8" s="4" t="s">
        <v>36</v>
      </c>
      <c r="B8" s="5" t="n">
        <v>628778</v>
      </c>
      <c r="C8" s="5" t="n">
        <v>3860967</v>
      </c>
    </row>
    <row r="9" spans="1:3">
      <c r="A9" s="4" t="s">
        <v>37</v>
      </c>
      <c r="B9" s="5" t="n">
        <v>1000000</v>
      </c>
      <c r="C9" s="5" t="n">
        <v>0</v>
      </c>
    </row>
    <row r="10" spans="1:3">
      <c r="A10" s="4" t="s">
        <v>38</v>
      </c>
      <c r="B10" s="5" t="n">
        <v>4196794</v>
      </c>
      <c r="C10" s="5" t="n">
        <v>2687727</v>
      </c>
    </row>
    <row r="11" spans="1:3">
      <c r="A11" s="4" t="s">
        <v>39</v>
      </c>
      <c r="B11" s="5" t="n">
        <v>5000000</v>
      </c>
      <c r="C11" s="5" t="n">
        <v>0</v>
      </c>
    </row>
    <row r="12" spans="1:3">
      <c r="A12" s="4" t="s">
        <v>40</v>
      </c>
      <c r="B12" s="5" t="n">
        <v>20000</v>
      </c>
      <c r="C12" s="5" t="n">
        <v>20000</v>
      </c>
    </row>
    <row r="13" spans="1:3">
      <c r="A13" s="4" t="s">
        <v>41</v>
      </c>
      <c r="B13" s="5" t="n">
        <v>10845572</v>
      </c>
      <c r="C13" s="5" t="n">
        <v>6568694</v>
      </c>
    </row>
    <row r="14" spans="1:3">
      <c r="A14" s="3" t="s">
        <v>42</v>
      </c>
    </row>
    <row r="15" spans="1:3">
      <c r="A15" s="4" t="s">
        <v>43</v>
      </c>
      <c r="B15" s="5" t="n">
        <v>515685</v>
      </c>
      <c r="C15" s="5" t="n">
        <v>162308</v>
      </c>
    </row>
    <row r="16" spans="1:3">
      <c r="A16" s="4" t="s">
        <v>44</v>
      </c>
      <c r="B16" s="5" t="n">
        <v>916468</v>
      </c>
      <c r="C16" s="5" t="n">
        <v>222699</v>
      </c>
    </row>
    <row r="17" spans="1:3">
      <c r="A17" s="4" t="s">
        <v>45</v>
      </c>
      <c r="B17" s="5" t="n">
        <v>4311</v>
      </c>
      <c r="C17" s="5" t="n">
        <v>0</v>
      </c>
    </row>
    <row r="18" spans="1:3">
      <c r="A18" s="4" t="s">
        <v>46</v>
      </c>
      <c r="B18" s="5" t="n">
        <v>23763</v>
      </c>
      <c r="C18" s="5" t="n">
        <v>31437</v>
      </c>
    </row>
    <row r="19" spans="1:3">
      <c r="A19" s="4" t="s">
        <v>47</v>
      </c>
      <c r="B19" s="5" t="n">
        <v>1856394</v>
      </c>
      <c r="C19" s="5" t="n">
        <v>0</v>
      </c>
    </row>
    <row r="20" spans="1:3">
      <c r="A20" s="4" t="s">
        <v>48</v>
      </c>
      <c r="B20" s="5" t="n">
        <v>734536</v>
      </c>
      <c r="C20" s="5" t="n">
        <v>0</v>
      </c>
    </row>
    <row r="21" spans="1:3">
      <c r="A21" s="4" t="s">
        <v>49</v>
      </c>
      <c r="B21" s="5" t="n">
        <v>316755</v>
      </c>
      <c r="C21" s="5" t="n">
        <v>0</v>
      </c>
    </row>
    <row r="22" spans="1:3">
      <c r="A22" s="4" t="s">
        <v>50</v>
      </c>
      <c r="B22" s="5" t="n">
        <v>1843812</v>
      </c>
      <c r="C22" s="5" t="n">
        <v>0</v>
      </c>
    </row>
    <row r="23" spans="1:3">
      <c r="A23" s="4" t="s">
        <v>51</v>
      </c>
      <c r="B23" s="5" t="n">
        <v>6211724</v>
      </c>
      <c r="C23" s="5" t="n">
        <v>416444</v>
      </c>
    </row>
    <row r="24" spans="1:3">
      <c r="A24" s="4" t="s">
        <v>52</v>
      </c>
      <c r="B24" s="5" t="n">
        <v>0</v>
      </c>
      <c r="C24" s="5" t="n">
        <v>3000000</v>
      </c>
    </row>
    <row r="25" spans="1:3">
      <c r="A25" s="4" t="s">
        <v>53</v>
      </c>
      <c r="B25" s="5" t="n">
        <v>6211724</v>
      </c>
      <c r="C25" s="5" t="n">
        <v>3416444</v>
      </c>
    </row>
    <row r="26" spans="1:3">
      <c r="A26" s="4" t="s">
        <v>54</v>
      </c>
      <c r="B26" s="4" t="s">
        <v>55</v>
      </c>
      <c r="C26" s="4" t="s">
        <v>55</v>
      </c>
    </row>
    <row r="27" spans="1:3">
      <c r="A27" s="4" t="s">
        <v>56</v>
      </c>
      <c r="B27" s="5" t="n">
        <v>168496</v>
      </c>
      <c r="C27" s="5" t="n">
        <v>168496</v>
      </c>
    </row>
    <row r="28" spans="1:3">
      <c r="A28" s="3" t="s">
        <v>57</v>
      </c>
    </row>
    <row r="29" spans="1:3">
      <c r="A29" s="4" t="s">
        <v>58</v>
      </c>
      <c r="B29" s="5" t="n">
        <v>309751</v>
      </c>
      <c r="C29" s="5" t="n">
        <v>285159</v>
      </c>
    </row>
    <row r="30" spans="1:3">
      <c r="A30" s="4" t="s">
        <v>59</v>
      </c>
      <c r="B30" s="5" t="n">
        <v>19661219</v>
      </c>
      <c r="C30" s="5" t="n">
        <v>11170666</v>
      </c>
    </row>
    <row r="31" spans="1:3">
      <c r="A31" s="4" t="s">
        <v>60</v>
      </c>
      <c r="B31" s="5" t="n">
        <v>-15505618</v>
      </c>
      <c r="C31" s="5" t="n">
        <v>-8472071</v>
      </c>
    </row>
    <row r="32" spans="1:3">
      <c r="A32" s="4" t="s">
        <v>61</v>
      </c>
      <c r="B32" s="5" t="n">
        <v>4465352</v>
      </c>
      <c r="C32" s="5" t="n">
        <v>2983754</v>
      </c>
    </row>
    <row r="33" spans="1:3">
      <c r="A33" s="4" t="s">
        <v>62</v>
      </c>
      <c r="B33" s="7" t="n">
        <v>10845572</v>
      </c>
      <c r="C33" s="7" t="n">
        <v>6568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1</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9</v>
      </c>
      <c r="B1" s="2" t="s">
        <v>1</v>
      </c>
    </row>
    <row r="2" spans="1:2">
      <c r="B2" s="2" t="s">
        <v>2</v>
      </c>
    </row>
    <row r="3" spans="1:2">
      <c r="A3" s="3" t="s">
        <v>15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63</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0</v>
      </c>
    </row>
    <row r="9" spans="1:2">
      <c r="A9" s="4" t="s">
        <v>256</v>
      </c>
      <c r="B9"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3</v>
      </c>
      <c r="B1" s="2" t="s">
        <v>264</v>
      </c>
      <c r="C1" s="2" t="s">
        <v>265</v>
      </c>
    </row>
    <row r="2" spans="1:3">
      <c r="A2" s="4" t="s">
        <v>266</v>
      </c>
      <c r="C2" s="7" t="n">
        <v>735099</v>
      </c>
    </row>
    <row r="3" spans="1:3">
      <c r="A3" s="4" t="s">
        <v>267</v>
      </c>
    </row>
    <row r="4" spans="1:3">
      <c r="A4" s="4" t="s">
        <v>268</v>
      </c>
      <c r="B4" s="5" t="n">
        <v>12517152</v>
      </c>
    </row>
    <row r="5" spans="1:3">
      <c r="A5" s="4" t="s">
        <v>269</v>
      </c>
      <c r="B5" s="8" t="n">
        <v>0.01</v>
      </c>
    </row>
    <row r="6" spans="1:3">
      <c r="A6" s="4" t="s">
        <v>270</v>
      </c>
      <c r="B6" s="4" t="s">
        <v>2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72</v>
      </c>
      <c r="B1" s="2" t="s">
        <v>75</v>
      </c>
      <c r="D1" s="2" t="s">
        <v>1</v>
      </c>
    </row>
    <row r="2" spans="1:5">
      <c r="B2" s="2" t="s">
        <v>2</v>
      </c>
      <c r="C2" s="2" t="s">
        <v>76</v>
      </c>
      <c r="D2" s="2" t="s">
        <v>2</v>
      </c>
      <c r="E2" s="2" t="s">
        <v>76</v>
      </c>
    </row>
    <row r="3" spans="1:5">
      <c r="A3" s="4" t="s">
        <v>273</v>
      </c>
      <c r="B3" s="7" t="n">
        <v>216356</v>
      </c>
      <c r="C3" s="7" t="n">
        <v>0</v>
      </c>
      <c r="D3" s="7" t="n">
        <v>303041</v>
      </c>
      <c r="E3" s="7" t="n">
        <v>0</v>
      </c>
    </row>
    <row r="4" spans="1:5">
      <c r="A4" s="4" t="s">
        <v>274</v>
      </c>
    </row>
    <row r="5" spans="1:5">
      <c r="A5" s="4" t="s">
        <v>273</v>
      </c>
      <c r="D5" s="7" t="n">
        <v>4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75</v>
      </c>
      <c r="B1" s="2" t="s">
        <v>75</v>
      </c>
      <c r="D1" s="2" t="s">
        <v>1</v>
      </c>
    </row>
    <row r="2" spans="1:5">
      <c r="B2" s="2" t="s">
        <v>2</v>
      </c>
      <c r="C2" s="2" t="s">
        <v>76</v>
      </c>
      <c r="D2" s="2" t="s">
        <v>2</v>
      </c>
      <c r="E2" s="2" t="s">
        <v>76</v>
      </c>
    </row>
    <row r="3" spans="1:5">
      <c r="A3" s="4" t="s">
        <v>273</v>
      </c>
      <c r="B3" s="7" t="n">
        <v>216356</v>
      </c>
      <c r="C3" s="7" t="n">
        <v>0</v>
      </c>
      <c r="D3" s="7" t="n">
        <v>303041</v>
      </c>
      <c r="E3" s="7" t="n">
        <v>0</v>
      </c>
    </row>
    <row r="4" spans="1:5">
      <c r="A4" s="4" t="s">
        <v>276</v>
      </c>
    </row>
    <row r="5" spans="1:5">
      <c r="A5" s="4" t="s">
        <v>273</v>
      </c>
      <c r="B5" s="5" t="n">
        <v>199616</v>
      </c>
      <c r="D5" s="5" t="n">
        <v>272459</v>
      </c>
    </row>
    <row r="6" spans="1:5">
      <c r="A6" s="4" t="s">
        <v>277</v>
      </c>
    </row>
    <row r="7" spans="1:5">
      <c r="A7" s="4" t="s">
        <v>273</v>
      </c>
      <c r="B7" s="5" t="n">
        <v>16740</v>
      </c>
      <c r="D7" s="5" t="n">
        <v>30582</v>
      </c>
    </row>
    <row r="8" spans="1:5">
      <c r="A8" s="4" t="s">
        <v>278</v>
      </c>
    </row>
    <row r="9" spans="1:5">
      <c r="A9" s="4" t="s">
        <v>273</v>
      </c>
      <c r="B9" s="5" t="n">
        <v>216356</v>
      </c>
      <c r="D9" s="5" t="n">
        <v>303041</v>
      </c>
    </row>
    <row r="10" spans="1:5">
      <c r="A10" s="4" t="s">
        <v>279</v>
      </c>
    </row>
    <row r="11" spans="1:5">
      <c r="A11" s="4" t="s">
        <v>273</v>
      </c>
      <c r="B11" s="5" t="n">
        <v>0</v>
      </c>
      <c r="D11" s="5" t="n">
        <v>0</v>
      </c>
    </row>
    <row r="12" spans="1:5">
      <c r="A12" s="4" t="s">
        <v>280</v>
      </c>
    </row>
    <row r="13" spans="1:5">
      <c r="A13" s="4" t="s">
        <v>273</v>
      </c>
      <c r="B13" s="5" t="n">
        <v>16740</v>
      </c>
      <c r="D13" s="5" t="n">
        <v>30582</v>
      </c>
    </row>
    <row r="14" spans="1:5">
      <c r="A14" s="4" t="s">
        <v>281</v>
      </c>
    </row>
    <row r="15" spans="1:5">
      <c r="A15" s="4" t="s">
        <v>273</v>
      </c>
      <c r="B15" s="7" t="n">
        <v>199616</v>
      </c>
      <c r="D15" s="7" t="n">
        <v>27245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29</v>
      </c>
    </row>
    <row r="2" spans="1:3">
      <c r="A2" s="4" t="s">
        <v>64</v>
      </c>
      <c r="B2" s="8" t="n">
        <v>0.01</v>
      </c>
      <c r="C2" s="8" t="n">
        <v>0.01</v>
      </c>
    </row>
    <row r="3" spans="1:3">
      <c r="A3" s="4" t="s">
        <v>65</v>
      </c>
      <c r="B3" s="5" t="n">
        <v>100000000</v>
      </c>
      <c r="C3" s="5" t="n">
        <v>100000000</v>
      </c>
    </row>
    <row r="4" spans="1:3">
      <c r="A4" s="4" t="s">
        <v>66</v>
      </c>
      <c r="B4" s="5" t="n">
        <v>30975206</v>
      </c>
      <c r="C4" s="5" t="n">
        <v>28516009</v>
      </c>
    </row>
    <row r="5" spans="1:3">
      <c r="A5" s="4" t="s">
        <v>67</v>
      </c>
      <c r="B5" s="5" t="n">
        <v>30975206</v>
      </c>
      <c r="C5" s="5" t="n">
        <v>28516009</v>
      </c>
    </row>
    <row r="6" spans="1:3">
      <c r="A6" s="4" t="s">
        <v>68</v>
      </c>
    </row>
    <row r="7" spans="1:3">
      <c r="A7" s="4" t="s">
        <v>69</v>
      </c>
      <c r="B7" s="8" t="n">
        <v>0.01</v>
      </c>
      <c r="C7" s="8" t="n">
        <v>0.01</v>
      </c>
    </row>
    <row r="8" spans="1:3">
      <c r="A8" s="4" t="s">
        <v>70</v>
      </c>
      <c r="B8" s="5" t="n">
        <v>1000000</v>
      </c>
      <c r="C8" s="5" t="n">
        <v>1000000</v>
      </c>
    </row>
    <row r="9" spans="1:3">
      <c r="A9" s="4" t="s">
        <v>71</v>
      </c>
      <c r="B9" s="5" t="n">
        <v>168</v>
      </c>
      <c r="C9" s="5" t="n">
        <v>168</v>
      </c>
    </row>
    <row r="10" spans="1:3">
      <c r="A10" s="4" t="s">
        <v>72</v>
      </c>
      <c r="B10" s="5" t="n">
        <v>168</v>
      </c>
      <c r="C10" s="5" t="n">
        <v>168</v>
      </c>
    </row>
    <row r="11" spans="1:3">
      <c r="A11" s="4" t="s">
        <v>73</v>
      </c>
      <c r="B11" s="7" t="n">
        <v>168496</v>
      </c>
      <c r="C11" s="7" t="n">
        <v>168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2</v>
      </c>
      <c r="B1" s="2" t="s">
        <v>2</v>
      </c>
      <c r="C1" s="2" t="s">
        <v>29</v>
      </c>
    </row>
    <row r="2" spans="1:3">
      <c r="A2" s="4" t="s">
        <v>33</v>
      </c>
      <c r="B2" s="7" t="n">
        <v>208140</v>
      </c>
      <c r="C2" s="7" t="n">
        <v>53202</v>
      </c>
    </row>
    <row r="3" spans="1:3">
      <c r="A3" s="4" t="s">
        <v>283</v>
      </c>
      <c r="B3" s="5" t="n">
        <v>11449</v>
      </c>
    </row>
    <row r="4" spans="1:3">
      <c r="A4" s="4" t="s">
        <v>284</v>
      </c>
      <c r="B4" s="5" t="n">
        <v>23763</v>
      </c>
      <c r="C4" s="7" t="n">
        <v>31437</v>
      </c>
    </row>
    <row r="5" spans="1:3">
      <c r="A5" s="4" t="s">
        <v>281</v>
      </c>
    </row>
    <row r="6" spans="1:3">
      <c r="A6" s="4" t="s">
        <v>33</v>
      </c>
      <c r="B6" s="5" t="n">
        <v>203503</v>
      </c>
    </row>
    <row r="7" spans="1:3">
      <c r="A7" s="4" t="s">
        <v>283</v>
      </c>
      <c r="B7" s="5" t="n">
        <v>0</v>
      </c>
    </row>
    <row r="8" spans="1:3">
      <c r="A8" s="4" t="s">
        <v>284</v>
      </c>
      <c r="B8" s="5" t="n">
        <v>0</v>
      </c>
    </row>
    <row r="9" spans="1:3">
      <c r="A9" s="4" t="s">
        <v>280</v>
      </c>
    </row>
    <row r="10" spans="1:3">
      <c r="A10" s="4" t="s">
        <v>33</v>
      </c>
      <c r="B10" s="5" t="n">
        <v>4637</v>
      </c>
    </row>
    <row r="11" spans="1:3">
      <c r="A11" s="4" t="s">
        <v>283</v>
      </c>
      <c r="B11" s="5" t="n">
        <v>11449</v>
      </c>
    </row>
    <row r="12" spans="1:3">
      <c r="A12" s="4" t="s">
        <v>284</v>
      </c>
      <c r="B12" s="7" t="n">
        <v>237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15"/>
  </cols>
  <sheetData>
    <row r="1" spans="1:2">
      <c r="A1" s="1" t="s">
        <v>285</v>
      </c>
      <c r="B1" s="2" t="s">
        <v>1</v>
      </c>
    </row>
    <row r="2" spans="1:2">
      <c r="B2" s="2" t="s">
        <v>2</v>
      </c>
    </row>
    <row r="3" spans="1:2">
      <c r="A3" s="4" t="s">
        <v>286</v>
      </c>
    </row>
    <row r="4" spans="1:2">
      <c r="A4" s="4" t="s">
        <v>287</v>
      </c>
      <c r="B4" s="4" t="s">
        <v>288</v>
      </c>
    </row>
    <row r="5" spans="1:2">
      <c r="A5" s="4" t="s">
        <v>289</v>
      </c>
    </row>
    <row r="6" spans="1:2">
      <c r="A6" s="4" t="s">
        <v>287</v>
      </c>
      <c r="B6" s="4" t="s">
        <v>290</v>
      </c>
    </row>
    <row r="7" spans="1:2">
      <c r="A7" s="4" t="s">
        <v>291</v>
      </c>
    </row>
    <row r="8" spans="1:2">
      <c r="A8" s="4" t="s">
        <v>287</v>
      </c>
      <c r="B8" s="4" t="s">
        <v>290</v>
      </c>
    </row>
    <row r="9" spans="1:2">
      <c r="A9" s="4" t="s">
        <v>292</v>
      </c>
    </row>
    <row r="10" spans="1:2">
      <c r="A10" s="4" t="s">
        <v>287</v>
      </c>
      <c r="B10" s="4" t="s">
        <v>293</v>
      </c>
    </row>
    <row r="11" spans="1:2">
      <c r="A11" s="4" t="s">
        <v>294</v>
      </c>
    </row>
    <row r="12" spans="1:2">
      <c r="A12" s="4" t="s">
        <v>295</v>
      </c>
      <c r="B12" s="4" t="s">
        <v>296</v>
      </c>
    </row>
    <row r="13" spans="1:2">
      <c r="A13" s="4" t="s">
        <v>297</v>
      </c>
    </row>
    <row r="14" spans="1:2">
      <c r="A14" s="4" t="s">
        <v>295</v>
      </c>
      <c r="B1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98</v>
      </c>
      <c r="B1" s="2" t="s">
        <v>2</v>
      </c>
      <c r="C1" s="2" t="s">
        <v>29</v>
      </c>
      <c r="D1" s="2" t="s">
        <v>76</v>
      </c>
      <c r="E1" s="2" t="s">
        <v>299</v>
      </c>
    </row>
    <row r="2" spans="1:5">
      <c r="A2" s="4" t="s">
        <v>31</v>
      </c>
      <c r="B2" s="7" t="n">
        <v>116187</v>
      </c>
      <c r="C2" s="7" t="n">
        <v>619249</v>
      </c>
    </row>
    <row r="3" spans="1:5">
      <c r="A3" s="4" t="s">
        <v>32</v>
      </c>
      <c r="B3" s="5" t="n">
        <v>0</v>
      </c>
      <c r="C3" s="5" t="n">
        <v>3000000</v>
      </c>
    </row>
    <row r="4" spans="1:5">
      <c r="A4" s="4" t="s">
        <v>300</v>
      </c>
      <c r="B4" s="7" t="n">
        <v>116187</v>
      </c>
      <c r="C4" s="7" t="n">
        <v>3619249</v>
      </c>
      <c r="D4" s="7" t="n">
        <v>1448474</v>
      </c>
      <c r="E4" s="7" t="n">
        <v>5982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1</v>
      </c>
      <c r="B1" s="2" t="s">
        <v>75</v>
      </c>
      <c r="D1" s="2" t="s">
        <v>1</v>
      </c>
      <c r="F1" s="2" t="s">
        <v>302</v>
      </c>
    </row>
    <row r="2" spans="1:6">
      <c r="B2" s="2" t="s">
        <v>2</v>
      </c>
      <c r="C2" s="2" t="s">
        <v>76</v>
      </c>
      <c r="D2" s="2" t="s">
        <v>2</v>
      </c>
      <c r="E2" s="2" t="s">
        <v>76</v>
      </c>
      <c r="F2" s="2" t="s">
        <v>303</v>
      </c>
    </row>
    <row r="3" spans="1:6">
      <c r="A3" s="3" t="s">
        <v>304</v>
      </c>
    </row>
    <row r="4" spans="1:6">
      <c r="A4" s="4" t="s">
        <v>305</v>
      </c>
      <c r="D4" s="5" t="n">
        <v>12617957</v>
      </c>
    </row>
    <row r="5" spans="1:6">
      <c r="A5" s="4" t="s">
        <v>306</v>
      </c>
      <c r="B5" s="7" t="n">
        <v>96973</v>
      </c>
      <c r="C5" s="7" t="n">
        <v>9297</v>
      </c>
      <c r="D5" s="7" t="n">
        <v>187377</v>
      </c>
      <c r="E5" s="7" t="n">
        <v>73319</v>
      </c>
    </row>
    <row r="6" spans="1:6">
      <c r="A6" s="4" t="s">
        <v>307</v>
      </c>
      <c r="D6" s="4" t="s">
        <v>308</v>
      </c>
    </row>
    <row r="7" spans="1:6">
      <c r="A7" s="4" t="s">
        <v>309</v>
      </c>
    </row>
    <row r="8" spans="1:6">
      <c r="A8" s="3" t="s">
        <v>304</v>
      </c>
    </row>
    <row r="9" spans="1:6">
      <c r="A9" s="4" t="s">
        <v>307</v>
      </c>
      <c r="F9" s="4" t="s">
        <v>3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11</v>
      </c>
      <c r="B1" s="2" t="s">
        <v>312</v>
      </c>
    </row>
    <row r="2" spans="1:4">
      <c r="B2" s="2" t="s">
        <v>313</v>
      </c>
      <c r="C2" s="2" t="s">
        <v>2</v>
      </c>
      <c r="D2" s="2" t="s">
        <v>29</v>
      </c>
    </row>
    <row r="3" spans="1:4">
      <c r="A3" s="3" t="s">
        <v>314</v>
      </c>
    </row>
    <row r="4" spans="1:4">
      <c r="A4" s="4" t="s">
        <v>315</v>
      </c>
      <c r="C4" s="7" t="n">
        <v>13000</v>
      </c>
    </row>
    <row r="5" spans="1:4">
      <c r="A5" s="4" t="s">
        <v>316</v>
      </c>
      <c r="C5" s="7" t="n">
        <v>1000000</v>
      </c>
      <c r="D5" s="7" t="n">
        <v>0</v>
      </c>
    </row>
    <row r="6" spans="1:4">
      <c r="A6" s="4" t="s">
        <v>317</v>
      </c>
    </row>
    <row r="7" spans="1:4">
      <c r="A7" s="3" t="s">
        <v>314</v>
      </c>
    </row>
    <row r="8" spans="1:4">
      <c r="A8" s="4" t="s">
        <v>318</v>
      </c>
      <c r="B8" s="7" t="n">
        <v>1000000</v>
      </c>
    </row>
    <row r="9" spans="1:4">
      <c r="A9" s="4" t="s">
        <v>319</v>
      </c>
      <c r="B9"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21</v>
      </c>
      <c r="B1" s="2" t="s">
        <v>2</v>
      </c>
      <c r="C1" s="2" t="s">
        <v>29</v>
      </c>
    </row>
    <row r="2" spans="1:3">
      <c r="A2" s="4" t="s">
        <v>322</v>
      </c>
      <c r="B2" s="7" t="n">
        <v>5516864</v>
      </c>
      <c r="C2" s="7" t="n">
        <v>3212837</v>
      </c>
    </row>
    <row r="3" spans="1:3">
      <c r="A3" s="4" t="s">
        <v>323</v>
      </c>
      <c r="B3" s="5" t="n">
        <v>-1320070</v>
      </c>
      <c r="C3" s="5" t="n">
        <v>-525110</v>
      </c>
    </row>
    <row r="4" spans="1:3">
      <c r="A4" s="4" t="s">
        <v>38</v>
      </c>
      <c r="B4" s="5" t="n">
        <v>4196794</v>
      </c>
      <c r="C4" s="5" t="n">
        <v>2687727</v>
      </c>
    </row>
    <row r="5" spans="1:3">
      <c r="A5" s="4" t="s">
        <v>324</v>
      </c>
    </row>
    <row r="6" spans="1:3">
      <c r="A6" s="4" t="s">
        <v>322</v>
      </c>
      <c r="B6" s="5" t="n">
        <v>70402</v>
      </c>
      <c r="C6" s="5" t="n">
        <v>46309</v>
      </c>
    </row>
    <row r="7" spans="1:3">
      <c r="A7" s="4" t="s">
        <v>325</v>
      </c>
    </row>
    <row r="8" spans="1:3">
      <c r="A8" s="4" t="s">
        <v>322</v>
      </c>
      <c r="B8" s="5" t="n">
        <v>22418</v>
      </c>
      <c r="C8" s="5" t="n">
        <v>21220</v>
      </c>
    </row>
    <row r="9" spans="1:3">
      <c r="A9" s="4" t="s">
        <v>326</v>
      </c>
    </row>
    <row r="10" spans="1:3">
      <c r="A10" s="4" t="s">
        <v>322</v>
      </c>
      <c r="B10" s="7" t="n">
        <v>5424044</v>
      </c>
      <c r="C10" s="7" t="n">
        <v>31453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27</v>
      </c>
      <c r="B1" s="2" t="s">
        <v>75</v>
      </c>
      <c r="D1" s="2" t="s">
        <v>1</v>
      </c>
    </row>
    <row r="2" spans="1:5">
      <c r="B2" s="2" t="s">
        <v>2</v>
      </c>
      <c r="C2" s="2" t="s">
        <v>76</v>
      </c>
      <c r="D2" s="2" t="s">
        <v>2</v>
      </c>
      <c r="E2" s="2" t="s">
        <v>76</v>
      </c>
    </row>
    <row r="3" spans="1:5">
      <c r="A3" s="4" t="s">
        <v>328</v>
      </c>
      <c r="B3" s="7" t="n">
        <v>433204</v>
      </c>
      <c r="C3" s="7" t="n">
        <v>53000</v>
      </c>
      <c r="D3" s="7" t="n">
        <v>782716</v>
      </c>
      <c r="E3" s="7" t="n">
        <v>53000</v>
      </c>
    </row>
    <row r="4" spans="1:5">
      <c r="A4" s="4" t="s">
        <v>329</v>
      </c>
      <c r="B4" s="7" t="n">
        <v>6613</v>
      </c>
      <c r="C4" s="7" t="n">
        <v>2065</v>
      </c>
      <c r="D4" s="7" t="n">
        <v>12243</v>
      </c>
      <c r="E4" s="7" t="n">
        <v>33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30</v>
      </c>
      <c r="B1" s="2" t="s">
        <v>1</v>
      </c>
    </row>
    <row r="2" spans="1:3">
      <c r="B2" s="2" t="s">
        <v>2</v>
      </c>
      <c r="C2" s="2" t="s">
        <v>76</v>
      </c>
    </row>
    <row r="3" spans="1:3">
      <c r="A3" s="4" t="s">
        <v>331</v>
      </c>
      <c r="B3" s="7" t="n">
        <v>797982</v>
      </c>
      <c r="C3" s="7" t="n">
        <v>0</v>
      </c>
    </row>
    <row r="4" spans="1:3">
      <c r="A4" s="4" t="s">
        <v>125</v>
      </c>
      <c r="B4" s="5" t="n">
        <v>63446</v>
      </c>
      <c r="C4" s="5" t="n">
        <v>0</v>
      </c>
    </row>
    <row r="5" spans="1:3">
      <c r="A5" s="4" t="s">
        <v>49</v>
      </c>
      <c r="B5" s="5" t="n">
        <v>273474</v>
      </c>
      <c r="C5" s="7" t="n">
        <v>0</v>
      </c>
    </row>
    <row r="6" spans="1:3">
      <c r="A6" s="4" t="s">
        <v>50</v>
      </c>
      <c r="B6" s="5" t="n">
        <v>4775000</v>
      </c>
    </row>
    <row r="7" spans="1:3">
      <c r="A7" s="4" t="s">
        <v>332</v>
      </c>
      <c r="B7" s="5" t="n">
        <v>6509536</v>
      </c>
    </row>
    <row r="8" spans="1:3">
      <c r="A8" s="4" t="s">
        <v>333</v>
      </c>
    </row>
    <row r="9" spans="1:3">
      <c r="A9" s="4" t="s">
        <v>331</v>
      </c>
      <c r="B9" s="5" t="n">
        <v>797982</v>
      </c>
    </row>
    <row r="10" spans="1:3">
      <c r="A10" s="4" t="s">
        <v>125</v>
      </c>
      <c r="B10" s="5" t="n">
        <v>-63446</v>
      </c>
    </row>
    <row r="11" spans="1:3">
      <c r="A11" s="4" t="s">
        <v>49</v>
      </c>
      <c r="B11" s="5" t="n">
        <v>273474</v>
      </c>
    </row>
    <row r="12" spans="1:3">
      <c r="A12" s="4" t="s">
        <v>50</v>
      </c>
      <c r="B12" s="5" t="n">
        <v>1741687</v>
      </c>
    </row>
    <row r="13" spans="1:3">
      <c r="A13" s="4" t="s">
        <v>332</v>
      </c>
      <c r="B13" s="5" t="n">
        <v>2749697</v>
      </c>
    </row>
    <row r="14" spans="1:3">
      <c r="A14" s="4" t="s">
        <v>334</v>
      </c>
    </row>
    <row r="15" spans="1:3">
      <c r="A15" s="4" t="s">
        <v>331</v>
      </c>
      <c r="B15" s="5" t="n">
        <v>0</v>
      </c>
    </row>
    <row r="16" spans="1:3">
      <c r="A16" s="4" t="s">
        <v>125</v>
      </c>
      <c r="B16" s="5" t="n">
        <v>0</v>
      </c>
    </row>
    <row r="17" spans="1:3">
      <c r="A17" s="4" t="s">
        <v>49</v>
      </c>
      <c r="B17" s="5" t="n">
        <v>0</v>
      </c>
    </row>
    <row r="18" spans="1:3">
      <c r="A18" s="4" t="s">
        <v>50</v>
      </c>
      <c r="B18" s="5" t="n">
        <v>1588250</v>
      </c>
    </row>
    <row r="19" spans="1:3">
      <c r="A19" s="4" t="s">
        <v>332</v>
      </c>
      <c r="B19" s="5" t="n">
        <v>1588250</v>
      </c>
    </row>
    <row r="20" spans="1:3">
      <c r="A20" s="4" t="s">
        <v>335</v>
      </c>
    </row>
    <row r="21" spans="1:3">
      <c r="A21" s="4" t="s">
        <v>331</v>
      </c>
      <c r="B21" s="5" t="n">
        <v>0</v>
      </c>
    </row>
    <row r="22" spans="1:3">
      <c r="A22" s="4" t="s">
        <v>125</v>
      </c>
      <c r="B22" s="5" t="n">
        <v>0</v>
      </c>
    </row>
    <row r="23" spans="1:3">
      <c r="A23" s="4" t="s">
        <v>49</v>
      </c>
      <c r="B23" s="5" t="n">
        <v>726526</v>
      </c>
    </row>
    <row r="24" spans="1:3">
      <c r="A24" s="4" t="s">
        <v>50</v>
      </c>
      <c r="B24" s="5" t="n">
        <v>1445063</v>
      </c>
    </row>
    <row r="25" spans="1:3">
      <c r="A25" s="4" t="s">
        <v>332</v>
      </c>
      <c r="B25" s="7" t="n">
        <v>21715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3"/>
    <col customWidth="1" max="6" min="6" width="14"/>
    <col customWidth="1" max="7" min="7" width="14"/>
    <col customWidth="1" max="8" min="8" width="14"/>
    <col customWidth="1" max="9" min="9" width="14"/>
  </cols>
  <sheetData>
    <row r="1" spans="1:9">
      <c r="A1" s="1" t="s">
        <v>336</v>
      </c>
      <c r="B1" s="2" t="s">
        <v>337</v>
      </c>
      <c r="C1" s="2" t="s">
        <v>338</v>
      </c>
      <c r="D1" s="2" t="s">
        <v>339</v>
      </c>
      <c r="E1" s="2" t="s">
        <v>340</v>
      </c>
      <c r="F1" s="2" t="s">
        <v>2</v>
      </c>
      <c r="G1" s="2" t="s">
        <v>76</v>
      </c>
      <c r="H1" s="2" t="s">
        <v>341</v>
      </c>
      <c r="I1" s="2" t="s">
        <v>29</v>
      </c>
    </row>
    <row r="2" spans="1:9">
      <c r="A2" s="3" t="s">
        <v>342</v>
      </c>
    </row>
    <row r="3" spans="1:9">
      <c r="A3" s="4" t="s">
        <v>343</v>
      </c>
      <c r="F3" s="7" t="n">
        <v>1741687</v>
      </c>
      <c r="G3" s="7" t="n">
        <v>0</v>
      </c>
    </row>
    <row r="4" spans="1:9">
      <c r="A4" s="4" t="s">
        <v>344</v>
      </c>
      <c r="C4" s="4" t="s">
        <v>345</v>
      </c>
    </row>
    <row r="5" spans="1:9">
      <c r="A5" s="4" t="s">
        <v>346</v>
      </c>
      <c r="F5" s="5" t="n">
        <v>30975206</v>
      </c>
      <c r="H5" s="5" t="n">
        <v>736852</v>
      </c>
      <c r="I5" s="5" t="n">
        <v>28516009</v>
      </c>
    </row>
    <row r="6" spans="1:9">
      <c r="A6" s="4" t="s">
        <v>347</v>
      </c>
    </row>
    <row r="7" spans="1:9">
      <c r="A7" s="3" t="s">
        <v>342</v>
      </c>
    </row>
    <row r="8" spans="1:9">
      <c r="A8" s="4" t="s">
        <v>348</v>
      </c>
      <c r="D8" s="7" t="n">
        <v>1000000</v>
      </c>
    </row>
    <row r="9" spans="1:9">
      <c r="A9" s="4" t="s">
        <v>349</v>
      </c>
    </row>
    <row r="10" spans="1:9">
      <c r="A10" s="3" t="s">
        <v>342</v>
      </c>
    </row>
    <row r="11" spans="1:9">
      <c r="A11" s="4" t="s">
        <v>350</v>
      </c>
      <c r="D11" s="5" t="n">
        <v>216120</v>
      </c>
    </row>
    <row r="12" spans="1:9">
      <c r="A12" s="4" t="s">
        <v>351</v>
      </c>
      <c r="D12" s="4" t="s">
        <v>352</v>
      </c>
    </row>
    <row r="13" spans="1:9">
      <c r="A13" s="4" t="s">
        <v>353</v>
      </c>
      <c r="D13" s="4" t="s">
        <v>290</v>
      </c>
    </row>
    <row r="14" spans="1:9">
      <c r="A14" s="4" t="s">
        <v>346</v>
      </c>
      <c r="D14" s="5" t="n">
        <v>238934</v>
      </c>
    </row>
    <row r="15" spans="1:9">
      <c r="A15" s="4" t="s">
        <v>354</v>
      </c>
    </row>
    <row r="16" spans="1:9">
      <c r="A16" s="3" t="s">
        <v>342</v>
      </c>
    </row>
    <row r="17" spans="1:9">
      <c r="A17" s="4" t="s">
        <v>355</v>
      </c>
      <c r="D17" s="7" t="n">
        <v>1126112</v>
      </c>
    </row>
    <row r="18" spans="1:9">
      <c r="A18" s="4" t="s">
        <v>356</v>
      </c>
    </row>
    <row r="19" spans="1:9">
      <c r="A19" s="3" t="s">
        <v>342</v>
      </c>
    </row>
    <row r="20" spans="1:9">
      <c r="A20" s="4" t="s">
        <v>355</v>
      </c>
      <c r="D20" s="5" t="n">
        <v>570556</v>
      </c>
    </row>
    <row r="21" spans="1:9">
      <c r="A21" s="4" t="s">
        <v>348</v>
      </c>
      <c r="D21" s="5" t="n">
        <v>500000</v>
      </c>
    </row>
    <row r="22" spans="1:9">
      <c r="A22" s="4" t="s">
        <v>357</v>
      </c>
      <c r="D22" s="5" t="n">
        <v>15000</v>
      </c>
    </row>
    <row r="23" spans="1:9">
      <c r="A23" s="4" t="s">
        <v>358</v>
      </c>
    </row>
    <row r="24" spans="1:9">
      <c r="A24" s="3" t="s">
        <v>342</v>
      </c>
    </row>
    <row r="25" spans="1:9">
      <c r="A25" s="4" t="s">
        <v>355</v>
      </c>
      <c r="D25" s="5" t="n">
        <v>555556</v>
      </c>
    </row>
    <row r="26" spans="1:9">
      <c r="A26" s="4" t="s">
        <v>348</v>
      </c>
      <c r="D26" s="7" t="n">
        <v>500000</v>
      </c>
    </row>
    <row r="27" spans="1:9">
      <c r="A27" s="4" t="s">
        <v>359</v>
      </c>
    </row>
    <row r="28" spans="1:9">
      <c r="A28" s="3" t="s">
        <v>342</v>
      </c>
    </row>
    <row r="29" spans="1:9">
      <c r="A29" s="4" t="s">
        <v>360</v>
      </c>
      <c r="D29" s="4" t="s">
        <v>361</v>
      </c>
    </row>
    <row r="30" spans="1:9">
      <c r="A30" s="4" t="s">
        <v>362</v>
      </c>
    </row>
    <row r="31" spans="1:9">
      <c r="A31" s="3" t="s">
        <v>342</v>
      </c>
    </row>
    <row r="32" spans="1:9">
      <c r="A32" s="4" t="s">
        <v>343</v>
      </c>
      <c r="C32" s="7" t="n">
        <v>4775000</v>
      </c>
    </row>
    <row r="33" spans="1:9">
      <c r="A33" s="4" t="s">
        <v>344</v>
      </c>
      <c r="C33" s="4" t="s">
        <v>345</v>
      </c>
    </row>
    <row r="34" spans="1:9">
      <c r="A34" s="4" t="s">
        <v>363</v>
      </c>
    </row>
    <row r="35" spans="1:9">
      <c r="A35" s="3" t="s">
        <v>342</v>
      </c>
    </row>
    <row r="36" spans="1:9">
      <c r="A36" s="4" t="s">
        <v>319</v>
      </c>
      <c r="C36" s="4" t="s">
        <v>364</v>
      </c>
    </row>
    <row r="37" spans="1:9">
      <c r="A37" s="4" t="s">
        <v>344</v>
      </c>
      <c r="C37" s="4" t="s">
        <v>345</v>
      </c>
    </row>
    <row r="38" spans="1:9">
      <c r="A38" s="4" t="s">
        <v>365</v>
      </c>
      <c r="C38" s="9" t="n">
        <v>1.2912</v>
      </c>
    </row>
    <row r="39" spans="1:9">
      <c r="A39" s="4" t="s">
        <v>366</v>
      </c>
      <c r="C39" s="4" t="s">
        <v>367</v>
      </c>
    </row>
    <row r="40" spans="1:9">
      <c r="A40" s="4" t="s">
        <v>368</v>
      </c>
    </row>
    <row r="41" spans="1:9">
      <c r="A41" s="3" t="s">
        <v>342</v>
      </c>
    </row>
    <row r="42" spans="1:9">
      <c r="A42" s="4" t="s">
        <v>369</v>
      </c>
      <c r="D42" s="7" t="n">
        <v>135000</v>
      </c>
      <c r="E42" s="7" t="n">
        <v>663000</v>
      </c>
    </row>
    <row r="43" spans="1:9">
      <c r="A43" s="4" t="s">
        <v>370</v>
      </c>
      <c r="E43" s="4" t="s">
        <v>371</v>
      </c>
    </row>
    <row r="44" spans="1:9">
      <c r="A44" s="4" t="s">
        <v>372</v>
      </c>
      <c r="D44" s="7" t="n">
        <v>63000</v>
      </c>
    </row>
    <row r="45" spans="1:9">
      <c r="A45" s="4" t="s">
        <v>373</v>
      </c>
      <c r="D45" s="4" t="s">
        <v>371</v>
      </c>
    </row>
    <row r="46" spans="1:9">
      <c r="A46" s="4" t="s">
        <v>374</v>
      </c>
    </row>
    <row r="47" spans="1:9">
      <c r="A47" s="3" t="s">
        <v>342</v>
      </c>
    </row>
    <row r="48" spans="1:9">
      <c r="A48" s="4" t="s">
        <v>343</v>
      </c>
      <c r="C48" s="7" t="n">
        <v>1000000</v>
      </c>
    </row>
    <row r="49" spans="1:9">
      <c r="A49" s="4" t="s">
        <v>375</v>
      </c>
    </row>
    <row r="50" spans="1:9">
      <c r="A50" s="3" t="s">
        <v>342</v>
      </c>
    </row>
    <row r="51" spans="1:9">
      <c r="A51" s="4" t="s">
        <v>343</v>
      </c>
      <c r="C51" s="7" t="n">
        <v>25000</v>
      </c>
    </row>
    <row r="52" spans="1:9">
      <c r="A52" s="4" t="s">
        <v>376</v>
      </c>
    </row>
    <row r="53" spans="1:9">
      <c r="A53" s="3" t="s">
        <v>342</v>
      </c>
    </row>
    <row r="54" spans="1:9">
      <c r="A54" s="4" t="s">
        <v>369</v>
      </c>
      <c r="B54" s="7" t="n">
        <v>225000</v>
      </c>
    </row>
    <row r="55" spans="1:9">
      <c r="A55" s="4" t="s">
        <v>370</v>
      </c>
      <c r="B55" s="4" t="s">
        <v>3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377</v>
      </c>
      <c r="B1" s="2" t="s">
        <v>1</v>
      </c>
    </row>
    <row r="2" spans="1:2">
      <c r="B2" s="2" t="s">
        <v>378</v>
      </c>
    </row>
    <row r="3" spans="1:2">
      <c r="A3" s="3" t="s">
        <v>379</v>
      </c>
    </row>
    <row r="4" spans="1:2">
      <c r="A4" s="4" t="s">
        <v>380</v>
      </c>
      <c r="B4" s="5" t="n">
        <v>1000000</v>
      </c>
    </row>
    <row r="5" spans="1:2">
      <c r="A5" s="4" t="s">
        <v>381</v>
      </c>
    </row>
    <row r="6" spans="1:2">
      <c r="A6" s="3" t="s">
        <v>379</v>
      </c>
    </row>
    <row r="7" spans="1:2">
      <c r="A7" s="4" t="s">
        <v>382</v>
      </c>
      <c r="B7" s="7" t="n">
        <v>1000</v>
      </c>
    </row>
    <row r="8" spans="1:2">
      <c r="A8" s="4" t="s">
        <v>383</v>
      </c>
      <c r="B8" s="4" t="s">
        <v>384</v>
      </c>
    </row>
    <row r="9" spans="1:2">
      <c r="A9" s="4" t="s">
        <v>385</v>
      </c>
      <c r="B9" s="5" t="n">
        <v>150175</v>
      </c>
    </row>
    <row r="10" spans="1:2">
      <c r="A10" s="4" t="s">
        <v>386</v>
      </c>
      <c r="B10" s="7" t="n">
        <v>1000</v>
      </c>
    </row>
    <row r="11" spans="1:2">
      <c r="A11" s="4" t="s">
        <v>387</v>
      </c>
      <c r="B11" s="7" t="n">
        <v>1684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216356</v>
      </c>
      <c r="C3" s="7" t="n">
        <v>0</v>
      </c>
      <c r="D3" s="7" t="n">
        <v>303041</v>
      </c>
      <c r="E3" s="7" t="n">
        <v>0</v>
      </c>
    </row>
    <row r="4" spans="1:5">
      <c r="A4" s="4" t="s">
        <v>78</v>
      </c>
      <c r="B4" s="5" t="n">
        <v>1084322</v>
      </c>
      <c r="C4" s="5" t="n">
        <v>192039</v>
      </c>
      <c r="D4" s="5" t="n">
        <v>2120030</v>
      </c>
      <c r="E4" s="5" t="n">
        <v>192039</v>
      </c>
    </row>
    <row r="5" spans="1:5">
      <c r="A5" s="4" t="s">
        <v>79</v>
      </c>
      <c r="B5" s="5" t="n">
        <v>-867966</v>
      </c>
      <c r="C5" s="5" t="n">
        <v>-192039</v>
      </c>
      <c r="D5" s="5" t="n">
        <v>-1816989</v>
      </c>
      <c r="E5" s="5" t="n">
        <v>-192039</v>
      </c>
    </row>
    <row r="6" spans="1:5">
      <c r="A6" s="3" t="s">
        <v>80</v>
      </c>
    </row>
    <row r="7" spans="1:5">
      <c r="A7" s="4" t="s">
        <v>81</v>
      </c>
      <c r="B7" s="5" t="n">
        <v>96973</v>
      </c>
      <c r="C7" s="5" t="n">
        <v>9297</v>
      </c>
      <c r="D7" s="5" t="n">
        <v>187377</v>
      </c>
      <c r="E7" s="5" t="n">
        <v>73319</v>
      </c>
    </row>
    <row r="8" spans="1:5">
      <c r="A8" s="4" t="s">
        <v>82</v>
      </c>
      <c r="B8" s="5" t="n">
        <v>2632718</v>
      </c>
      <c r="C8" s="5" t="n">
        <v>1387327</v>
      </c>
      <c r="D8" s="5" t="n">
        <v>5165220</v>
      </c>
      <c r="E8" s="5" t="n">
        <v>2328187</v>
      </c>
    </row>
    <row r="9" spans="1:5">
      <c r="A9" s="4" t="s">
        <v>83</v>
      </c>
      <c r="B9" s="5" t="n">
        <v>2729691</v>
      </c>
      <c r="C9" s="5" t="n">
        <v>1396624</v>
      </c>
      <c r="D9" s="5" t="n">
        <v>5352597</v>
      </c>
      <c r="E9" s="5" t="n">
        <v>2401506</v>
      </c>
    </row>
    <row r="10" spans="1:5">
      <c r="A10" s="4" t="s">
        <v>84</v>
      </c>
      <c r="B10" s="5" t="n">
        <v>-3597657</v>
      </c>
      <c r="C10" s="5" t="n">
        <v>-1588663</v>
      </c>
      <c r="D10" s="5" t="n">
        <v>-7169586</v>
      </c>
      <c r="E10" s="5" t="n">
        <v>-2593545</v>
      </c>
    </row>
    <row r="11" spans="1:5">
      <c r="A11" s="3" t="s">
        <v>85</v>
      </c>
    </row>
    <row r="12" spans="1:5">
      <c r="A12" s="4" t="s">
        <v>86</v>
      </c>
      <c r="B12" s="5" t="n">
        <v>315194</v>
      </c>
      <c r="C12" s="5" t="n">
        <v>0</v>
      </c>
      <c r="D12" s="5" t="n">
        <v>315194</v>
      </c>
      <c r="E12" s="5" t="n">
        <v>0</v>
      </c>
    </row>
    <row r="13" spans="1:5">
      <c r="A13" s="4" t="s">
        <v>87</v>
      </c>
      <c r="B13" s="5" t="n">
        <v>-179155</v>
      </c>
      <c r="C13" s="5" t="n">
        <v>0</v>
      </c>
      <c r="D13" s="5" t="n">
        <v>-179155</v>
      </c>
      <c r="E13" s="5" t="n">
        <v>0</v>
      </c>
    </row>
    <row r="14" spans="1:5">
      <c r="A14" s="4" t="s">
        <v>88</v>
      </c>
      <c r="B14" s="5" t="n">
        <v>0</v>
      </c>
      <c r="C14" s="5" t="n">
        <v>296</v>
      </c>
      <c r="D14" s="5" t="n">
        <v>0</v>
      </c>
      <c r="E14" s="5" t="n">
        <v>350</v>
      </c>
    </row>
    <row r="15" spans="1:5">
      <c r="A15" s="4" t="s">
        <v>89</v>
      </c>
      <c r="B15" s="5" t="n">
        <v>136039</v>
      </c>
      <c r="C15" s="5" t="n">
        <v>296</v>
      </c>
      <c r="D15" s="5" t="n">
        <v>136039</v>
      </c>
      <c r="E15" s="5" t="n">
        <v>350</v>
      </c>
    </row>
    <row r="16" spans="1:5">
      <c r="A16" s="4" t="s">
        <v>90</v>
      </c>
      <c r="B16" s="7" t="n">
        <v>-3461618</v>
      </c>
      <c r="C16" s="7" t="n">
        <v>-1588367</v>
      </c>
      <c r="D16" s="7" t="n">
        <v>-7033547</v>
      </c>
      <c r="E16" s="7" t="n">
        <v>-2593195</v>
      </c>
    </row>
    <row r="17" spans="1:5">
      <c r="A17" s="4" t="s">
        <v>91</v>
      </c>
      <c r="B17" s="8" t="n">
        <v>-0.14</v>
      </c>
      <c r="C17" s="8" t="n">
        <v>-0.12</v>
      </c>
      <c r="D17" s="8" t="n">
        <v>-0.29</v>
      </c>
      <c r="E17" s="8" t="n">
        <v>-0.23</v>
      </c>
    </row>
    <row r="18" spans="1:5">
      <c r="A18" s="4" t="s">
        <v>92</v>
      </c>
      <c r="B18" s="5" t="n">
        <v>24456548</v>
      </c>
      <c r="C18" s="5" t="n">
        <v>13293694</v>
      </c>
      <c r="D18" s="5" t="n">
        <v>23994466</v>
      </c>
      <c r="E18" s="5" t="n">
        <v>114259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9"/>
    <col customWidth="1" max="2" min="2" width="14"/>
    <col customWidth="1" max="3" min="3" width="20"/>
    <col customWidth="1" max="4" min="4" width="27"/>
    <col customWidth="1" max="5" min="5" width="20"/>
    <col customWidth="1" max="6" min="6" width="20"/>
    <col customWidth="1" max="7" min="7" width="20"/>
  </cols>
  <sheetData>
    <row r="1" spans="1:7">
      <c r="A1" s="1" t="s">
        <v>388</v>
      </c>
      <c r="B1" s="2" t="s">
        <v>265</v>
      </c>
      <c r="C1" s="2" t="s">
        <v>389</v>
      </c>
      <c r="D1" s="2" t="s">
        <v>390</v>
      </c>
      <c r="E1" s="2" t="s">
        <v>391</v>
      </c>
      <c r="F1" s="2" t="s">
        <v>392</v>
      </c>
      <c r="G1" s="2" t="s">
        <v>393</v>
      </c>
    </row>
    <row r="2" spans="1:7">
      <c r="A2" s="4" t="s">
        <v>346</v>
      </c>
      <c r="D2" s="5" t="n">
        <v>30975206</v>
      </c>
      <c r="E2" s="5" t="n">
        <v>736852</v>
      </c>
      <c r="F2" s="5" t="n">
        <v>28516009</v>
      </c>
    </row>
    <row r="3" spans="1:7">
      <c r="A3" s="4" t="s">
        <v>394</v>
      </c>
      <c r="D3" s="5" t="n">
        <v>30975206</v>
      </c>
      <c r="F3" s="5" t="n">
        <v>28516009</v>
      </c>
    </row>
    <row r="4" spans="1:7">
      <c r="A4" s="4" t="s">
        <v>395</v>
      </c>
      <c r="B4" s="10" t="n">
        <v>4.13607</v>
      </c>
    </row>
    <row r="5" spans="1:7">
      <c r="A5" s="4" t="s">
        <v>396</v>
      </c>
    </row>
    <row r="6" spans="1:7">
      <c r="A6" s="4" t="s">
        <v>397</v>
      </c>
      <c r="C6" s="5" t="n">
        <v>12517152</v>
      </c>
    </row>
    <row r="7" spans="1:7">
      <c r="A7" s="4" t="s">
        <v>395</v>
      </c>
      <c r="C7" s="10" t="n">
        <v>4.13607</v>
      </c>
    </row>
    <row r="8" spans="1:7">
      <c r="A8" s="4" t="s">
        <v>398</v>
      </c>
      <c r="D8" s="11" t="n">
        <v>2.5</v>
      </c>
    </row>
    <row r="9" spans="1:7">
      <c r="A9" s="4" t="s">
        <v>399</v>
      </c>
      <c r="D9" s="4" t="s">
        <v>271</v>
      </c>
    </row>
    <row r="10" spans="1:7">
      <c r="A10" s="4" t="s">
        <v>267</v>
      </c>
    </row>
    <row r="11" spans="1:7">
      <c r="A11" s="4" t="s">
        <v>346</v>
      </c>
      <c r="G11" s="5" t="n">
        <v>9530379</v>
      </c>
    </row>
    <row r="12" spans="1:7">
      <c r="A12" s="4" t="s">
        <v>394</v>
      </c>
      <c r="C12" s="5" t="n">
        <v>22047531</v>
      </c>
      <c r="G12" s="5" t="n">
        <v>95303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00</v>
      </c>
      <c r="B1" s="2" t="s">
        <v>75</v>
      </c>
    </row>
    <row r="2" spans="1:3">
      <c r="B2" s="2" t="s">
        <v>2</v>
      </c>
      <c r="C2" s="2" t="s">
        <v>401</v>
      </c>
    </row>
    <row r="3" spans="1:3">
      <c r="A3" s="4" t="s">
        <v>402</v>
      </c>
      <c r="B3" s="4" t="s">
        <v>403</v>
      </c>
      <c r="C3" s="4" t="s">
        <v>403</v>
      </c>
    </row>
    <row r="4" spans="1:3">
      <c r="A4" s="4" t="s">
        <v>404</v>
      </c>
      <c r="B4" s="4" t="s">
        <v>405</v>
      </c>
      <c r="C4" s="4" t="s">
        <v>406</v>
      </c>
    </row>
    <row r="5" spans="1:3">
      <c r="A5" s="4" t="s">
        <v>407</v>
      </c>
      <c r="B5" s="4" t="s">
        <v>408</v>
      </c>
      <c r="C5" s="4" t="s">
        <v>409</v>
      </c>
    </row>
    <row r="6" spans="1:3">
      <c r="A6" s="4" t="s">
        <v>410</v>
      </c>
      <c r="B6" s="4" t="s">
        <v>411</v>
      </c>
      <c r="C6" s="4" t="s">
        <v>4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6"/>
  </cols>
  <sheetData>
    <row r="1" spans="1:4">
      <c r="A1" s="1" t="s">
        <v>412</v>
      </c>
      <c r="B1" s="2" t="s">
        <v>75</v>
      </c>
      <c r="C1" s="2" t="s">
        <v>1</v>
      </c>
      <c r="D1" s="2" t="s">
        <v>302</v>
      </c>
    </row>
    <row r="2" spans="1:4">
      <c r="B2" s="2" t="s">
        <v>2</v>
      </c>
      <c r="C2" s="2" t="s">
        <v>2</v>
      </c>
      <c r="D2" s="2" t="s">
        <v>29</v>
      </c>
    </row>
    <row r="3" spans="1:4">
      <c r="A3" s="3" t="s">
        <v>413</v>
      </c>
    </row>
    <row r="4" spans="1:4">
      <c r="A4" s="4" t="s">
        <v>414</v>
      </c>
      <c r="B4" s="5" t="n">
        <v>225000</v>
      </c>
    </row>
    <row r="5" spans="1:4">
      <c r="A5" s="4" t="s">
        <v>415</v>
      </c>
      <c r="B5" s="5" t="n">
        <v>3982887</v>
      </c>
      <c r="C5" s="5" t="n">
        <v>3982887</v>
      </c>
    </row>
    <row r="6" spans="1:4">
      <c r="A6" s="4" t="s">
        <v>416</v>
      </c>
      <c r="B6" s="7" t="n">
        <v>0</v>
      </c>
      <c r="C6" s="7" t="n">
        <v>0</v>
      </c>
    </row>
    <row r="7" spans="1:4">
      <c r="A7" s="4" t="s">
        <v>417</v>
      </c>
    </row>
    <row r="8" spans="1:4">
      <c r="A8" s="3" t="s">
        <v>413</v>
      </c>
    </row>
    <row r="9" spans="1:4">
      <c r="A9" s="4" t="s">
        <v>418</v>
      </c>
      <c r="C9" s="5" t="n">
        <v>2176637</v>
      </c>
    </row>
    <row r="10" spans="1:4">
      <c r="A10" s="4" t="s">
        <v>414</v>
      </c>
      <c r="C10" s="5" t="n">
        <v>2001250</v>
      </c>
    </row>
    <row r="11" spans="1:4">
      <c r="A11" s="4" t="s">
        <v>419</v>
      </c>
      <c r="C11" s="5" t="n">
        <v>-125000</v>
      </c>
    </row>
    <row r="12" spans="1:4">
      <c r="A12" s="4" t="s">
        <v>420</v>
      </c>
      <c r="C12" s="5" t="n">
        <v>-45000</v>
      </c>
    </row>
    <row r="13" spans="1:4">
      <c r="A13" s="4" t="s">
        <v>415</v>
      </c>
      <c r="B13" s="5" t="n">
        <v>4007887</v>
      </c>
      <c r="C13" s="5" t="n">
        <v>4007887</v>
      </c>
      <c r="D13" s="5" t="n">
        <v>2176637</v>
      </c>
    </row>
    <row r="14" spans="1:4">
      <c r="A14" s="4" t="s">
        <v>421</v>
      </c>
      <c r="B14" s="5" t="n">
        <v>752146</v>
      </c>
      <c r="C14" s="5" t="n">
        <v>752146</v>
      </c>
    </row>
    <row r="15" spans="1:4">
      <c r="A15" s="4" t="s">
        <v>422</v>
      </c>
      <c r="C15" s="8" t="n">
        <v>1.25</v>
      </c>
    </row>
    <row r="16" spans="1:4">
      <c r="A16" s="4" t="s">
        <v>423</v>
      </c>
      <c r="C16" s="12" t="n">
        <v>1.74</v>
      </c>
    </row>
    <row r="17" spans="1:4">
      <c r="A17" s="4" t="s">
        <v>424</v>
      </c>
      <c r="C17" s="12" t="n">
        <v>0.17</v>
      </c>
    </row>
    <row r="18" spans="1:4">
      <c r="A18" s="4" t="s">
        <v>425</v>
      </c>
      <c r="C18" s="12" t="n">
        <v>1.61</v>
      </c>
    </row>
    <row r="19" spans="1:4">
      <c r="A19" s="4" t="s">
        <v>426</v>
      </c>
      <c r="B19" s="8" t="n">
        <v>1.53</v>
      </c>
      <c r="C19" s="12" t="n">
        <v>1.53</v>
      </c>
      <c r="D19" s="8" t="n">
        <v>1.25</v>
      </c>
    </row>
    <row r="20" spans="1:4">
      <c r="A20" s="4" t="s">
        <v>427</v>
      </c>
      <c r="B20" s="8" t="n">
        <v>1.33</v>
      </c>
      <c r="C20" s="8" t="n">
        <v>1.33</v>
      </c>
    </row>
    <row r="21" spans="1:4">
      <c r="A21" s="4" t="s">
        <v>428</v>
      </c>
      <c r="C21" s="4" t="s">
        <v>429</v>
      </c>
      <c r="D21" s="4" t="s">
        <v>430</v>
      </c>
    </row>
    <row r="22" spans="1:4">
      <c r="A22" s="4" t="s">
        <v>431</v>
      </c>
      <c r="C22" s="4" t="s">
        <v>432</v>
      </c>
    </row>
    <row r="23" spans="1:4">
      <c r="A23" s="4" t="s">
        <v>433</v>
      </c>
      <c r="C23" s="4" t="s">
        <v>434</v>
      </c>
    </row>
    <row r="24" spans="1:4">
      <c r="A24" s="4" t="s">
        <v>435</v>
      </c>
      <c r="C24" s="4" t="s">
        <v>436</v>
      </c>
    </row>
    <row r="25" spans="1:4">
      <c r="A25" s="4" t="s">
        <v>437</v>
      </c>
      <c r="C25" s="4" t="s">
        <v>438</v>
      </c>
    </row>
    <row r="26" spans="1:4">
      <c r="A26" s="4" t="s">
        <v>416</v>
      </c>
      <c r="B26" s="7" t="n">
        <v>90000</v>
      </c>
      <c r="C26" s="7" t="n">
        <v>90000</v>
      </c>
    </row>
    <row r="27" spans="1:4">
      <c r="A27" s="4" t="s">
        <v>439</v>
      </c>
      <c r="B27" s="7" t="n">
        <v>31000</v>
      </c>
      <c r="C27" s="7" t="n">
        <v>3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40</v>
      </c>
      <c r="B1" s="2" t="s">
        <v>1</v>
      </c>
    </row>
    <row r="2" spans="1:2">
      <c r="B2" s="2" t="s">
        <v>378</v>
      </c>
    </row>
    <row r="3" spans="1:2">
      <c r="A3" s="3" t="s">
        <v>413</v>
      </c>
    </row>
    <row r="4" spans="1:2">
      <c r="A4" s="4" t="s">
        <v>441</v>
      </c>
      <c r="B4" s="8" t="n">
        <v>1.74</v>
      </c>
    </row>
    <row r="5" spans="1:2">
      <c r="A5" s="4" t="s">
        <v>442</v>
      </c>
      <c r="B5" s="5" t="n">
        <v>752146</v>
      </c>
    </row>
    <row r="6" spans="1:2">
      <c r="A6" s="4" t="s">
        <v>443</v>
      </c>
      <c r="B6" s="7" t="n">
        <v>124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444</v>
      </c>
      <c r="B1" s="2" t="s">
        <v>445</v>
      </c>
    </row>
    <row r="2" spans="1:2">
      <c r="A2" s="3" t="s">
        <v>413</v>
      </c>
    </row>
    <row r="3" spans="1:2">
      <c r="A3" s="4" t="s">
        <v>446</v>
      </c>
      <c r="B3" s="5" t="n">
        <v>3982887</v>
      </c>
    </row>
    <row r="4" spans="1:2">
      <c r="A4" s="4" t="s">
        <v>447</v>
      </c>
      <c r="B4" s="5" t="n">
        <v>1017113</v>
      </c>
    </row>
    <row r="5" spans="1:2">
      <c r="A5" s="4" t="s">
        <v>448</v>
      </c>
      <c r="B5" s="5" t="n">
        <v>5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5"/>
    <col customWidth="1" max="3" min="3" width="26"/>
    <col customWidth="1" max="4" min="4" width="17"/>
  </cols>
  <sheetData>
    <row r="1" spans="1:4">
      <c r="A1" s="1" t="s">
        <v>449</v>
      </c>
      <c r="B1" s="2" t="s">
        <v>75</v>
      </c>
      <c r="C1" s="2" t="s">
        <v>1</v>
      </c>
      <c r="D1" s="2" t="s">
        <v>302</v>
      </c>
    </row>
    <row r="2" spans="1:4">
      <c r="B2" s="2" t="s">
        <v>2</v>
      </c>
      <c r="C2" s="2" t="s">
        <v>2</v>
      </c>
      <c r="D2" s="2" t="s">
        <v>29</v>
      </c>
    </row>
    <row r="3" spans="1:4">
      <c r="A3" s="3" t="s">
        <v>413</v>
      </c>
    </row>
    <row r="4" spans="1:4">
      <c r="A4" s="4" t="s">
        <v>450</v>
      </c>
      <c r="B4" s="5" t="n">
        <v>225000</v>
      </c>
    </row>
    <row r="5" spans="1:4">
      <c r="A5" s="4" t="s">
        <v>415</v>
      </c>
      <c r="B5" s="5" t="n">
        <v>3982887</v>
      </c>
      <c r="C5" s="5" t="n">
        <v>3982887</v>
      </c>
    </row>
    <row r="6" spans="1:4">
      <c r="A6" s="4" t="s">
        <v>416</v>
      </c>
      <c r="B6" s="7" t="n">
        <v>0</v>
      </c>
      <c r="C6" s="7" t="n">
        <v>0</v>
      </c>
    </row>
    <row r="7" spans="1:4">
      <c r="A7" s="4" t="s">
        <v>451</v>
      </c>
    </row>
    <row r="8" spans="1:4">
      <c r="A8" s="3" t="s">
        <v>413</v>
      </c>
    </row>
    <row r="9" spans="1:4">
      <c r="A9" s="4" t="s">
        <v>418</v>
      </c>
      <c r="C9" s="5" t="n">
        <v>1303832</v>
      </c>
    </row>
    <row r="10" spans="1:4">
      <c r="A10" s="4" t="s">
        <v>450</v>
      </c>
      <c r="C10" s="5" t="n">
        <v>225000</v>
      </c>
    </row>
    <row r="11" spans="1:4">
      <c r="A11" s="4" t="s">
        <v>452</v>
      </c>
      <c r="C11" s="5" t="n">
        <v>0</v>
      </c>
    </row>
    <row r="12" spans="1:4">
      <c r="A12" s="4" t="s">
        <v>453</v>
      </c>
      <c r="C12" s="5" t="n">
        <v>-83986</v>
      </c>
    </row>
    <row r="13" spans="1:4">
      <c r="A13" s="4" t="s">
        <v>415</v>
      </c>
      <c r="B13" s="5" t="n">
        <v>1444846</v>
      </c>
      <c r="C13" s="5" t="n">
        <v>1444846</v>
      </c>
      <c r="D13" s="5" t="n">
        <v>1303832</v>
      </c>
    </row>
    <row r="14" spans="1:4">
      <c r="A14" s="4" t="s">
        <v>454</v>
      </c>
      <c r="B14" s="5" t="n">
        <v>0</v>
      </c>
      <c r="C14" s="5" t="n">
        <v>0</v>
      </c>
    </row>
    <row r="15" spans="1:4">
      <c r="A15" s="4" t="s">
        <v>422</v>
      </c>
      <c r="C15" s="8" t="n">
        <v>1.48</v>
      </c>
    </row>
    <row r="16" spans="1:4">
      <c r="A16" s="4" t="s">
        <v>455</v>
      </c>
      <c r="C16" s="12" t="n">
        <v>1.84</v>
      </c>
    </row>
    <row r="17" spans="1:4">
      <c r="A17" s="4" t="s">
        <v>456</v>
      </c>
      <c r="C17" s="5" t="n">
        <v>0</v>
      </c>
    </row>
    <row r="18" spans="1:4">
      <c r="A18" s="4" t="s">
        <v>457</v>
      </c>
      <c r="C18" s="12" t="n">
        <v>1.91</v>
      </c>
    </row>
    <row r="19" spans="1:4">
      <c r="A19" s="4" t="s">
        <v>426</v>
      </c>
      <c r="B19" s="8" t="n">
        <v>1.51</v>
      </c>
      <c r="C19" s="12" t="n">
        <v>1.51</v>
      </c>
      <c r="D19" s="8" t="n">
        <v>1.48</v>
      </c>
    </row>
    <row r="20" spans="1:4">
      <c r="A20" s="4" t="s">
        <v>458</v>
      </c>
      <c r="B20" s="7" t="n">
        <v>0</v>
      </c>
      <c r="C20" s="7" t="n">
        <v>0</v>
      </c>
    </row>
    <row r="21" spans="1:4">
      <c r="A21" s="4" t="s">
        <v>428</v>
      </c>
      <c r="C21" s="4" t="s">
        <v>459</v>
      </c>
      <c r="D21" s="4" t="s">
        <v>460</v>
      </c>
    </row>
    <row r="22" spans="1:4">
      <c r="A22" s="4" t="s">
        <v>461</v>
      </c>
      <c r="C22" s="4" t="s">
        <v>462</v>
      </c>
    </row>
    <row r="23" spans="1:4">
      <c r="A23" s="4" t="s">
        <v>435</v>
      </c>
      <c r="C23" s="4" t="s">
        <v>460</v>
      </c>
    </row>
    <row r="24" spans="1:4">
      <c r="A24" s="4" t="s">
        <v>416</v>
      </c>
      <c r="B24" s="7" t="n">
        <v>0</v>
      </c>
      <c r="C24" s="7" t="n">
        <v>0</v>
      </c>
    </row>
    <row r="25" spans="1:4">
      <c r="A25" s="4" t="s">
        <v>439</v>
      </c>
      <c r="B25" s="7" t="n">
        <v>0</v>
      </c>
      <c r="C25"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5</v>
      </c>
      <c r="D1" s="2" t="s">
        <v>1</v>
      </c>
    </row>
    <row r="2" spans="1:5">
      <c r="B2" s="2" t="s">
        <v>2</v>
      </c>
      <c r="C2" s="2" t="s">
        <v>76</v>
      </c>
      <c r="D2" s="2" t="s">
        <v>2</v>
      </c>
      <c r="E2" s="2" t="s">
        <v>76</v>
      </c>
    </row>
    <row r="3" spans="1:5">
      <c r="A3" s="3" t="s">
        <v>464</v>
      </c>
    </row>
    <row r="4" spans="1:5">
      <c r="A4" s="4" t="s">
        <v>465</v>
      </c>
      <c r="B4" s="7" t="n">
        <v>561503</v>
      </c>
      <c r="C4" s="7" t="n">
        <v>557692</v>
      </c>
      <c r="D4" s="7" t="n">
        <v>1912394</v>
      </c>
      <c r="E4" s="7" t="n">
        <v>843841</v>
      </c>
    </row>
    <row r="5" spans="1:5">
      <c r="A5" s="4" t="s">
        <v>466</v>
      </c>
    </row>
    <row r="6" spans="1:5">
      <c r="A6" s="3" t="s">
        <v>464</v>
      </c>
    </row>
    <row r="7" spans="1:5">
      <c r="A7" s="4" t="s">
        <v>465</v>
      </c>
      <c r="B7" s="5" t="n">
        <v>381287</v>
      </c>
      <c r="C7" s="5" t="n">
        <v>269341</v>
      </c>
      <c r="D7" s="5" t="n">
        <v>1393862</v>
      </c>
      <c r="E7" s="5" t="n">
        <v>539994</v>
      </c>
    </row>
    <row r="8" spans="1:5">
      <c r="A8" s="4" t="s">
        <v>467</v>
      </c>
    </row>
    <row r="9" spans="1:5">
      <c r="A9" s="3" t="s">
        <v>464</v>
      </c>
    </row>
    <row r="10" spans="1:5">
      <c r="A10" s="4" t="s">
        <v>465</v>
      </c>
      <c r="B10" s="5" t="n">
        <v>180216</v>
      </c>
      <c r="C10" s="5" t="n">
        <v>176016</v>
      </c>
      <c r="D10" s="5" t="n">
        <v>381946</v>
      </c>
      <c r="E10" s="5" t="n">
        <v>191512</v>
      </c>
    </row>
    <row r="11" spans="1:5">
      <c r="A11" s="4" t="s">
        <v>468</v>
      </c>
    </row>
    <row r="12" spans="1:5">
      <c r="A12" s="3" t="s">
        <v>464</v>
      </c>
    </row>
    <row r="13" spans="1:5">
      <c r="A13" s="4" t="s">
        <v>465</v>
      </c>
      <c r="B13" s="5" t="n">
        <v>0</v>
      </c>
      <c r="C13" s="5" t="n">
        <v>80000</v>
      </c>
      <c r="D13" s="5" t="n">
        <v>136586</v>
      </c>
      <c r="E13" s="5" t="n">
        <v>80000</v>
      </c>
    </row>
    <row r="14" spans="1:5">
      <c r="A14" s="4" t="s">
        <v>451</v>
      </c>
    </row>
    <row r="15" spans="1:5">
      <c r="A15" s="3" t="s">
        <v>464</v>
      </c>
    </row>
    <row r="16" spans="1:5">
      <c r="A16" s="4" t="s">
        <v>465</v>
      </c>
      <c r="C16" s="5" t="n">
        <v>32335</v>
      </c>
      <c r="E16" s="5" t="n">
        <v>32335</v>
      </c>
    </row>
    <row r="17" spans="1:5">
      <c r="A17" s="4" t="s">
        <v>81</v>
      </c>
    </row>
    <row r="18" spans="1:5">
      <c r="A18" s="3" t="s">
        <v>464</v>
      </c>
    </row>
    <row r="19" spans="1:5">
      <c r="A19" s="4" t="s">
        <v>465</v>
      </c>
      <c r="B19" s="5" t="n">
        <v>1184</v>
      </c>
      <c r="C19" s="5" t="n">
        <v>0</v>
      </c>
      <c r="D19" s="5" t="n">
        <v>1290</v>
      </c>
      <c r="E19" s="5" t="n">
        <v>0</v>
      </c>
    </row>
    <row r="20" spans="1:5">
      <c r="A20" s="4" t="s">
        <v>469</v>
      </c>
    </row>
    <row r="21" spans="1:5">
      <c r="A21" s="3" t="s">
        <v>464</v>
      </c>
    </row>
    <row r="22" spans="1:5">
      <c r="A22" s="4" t="s">
        <v>465</v>
      </c>
      <c r="B22" s="5" t="n">
        <v>0</v>
      </c>
      <c r="C22" s="5" t="n">
        <v>0</v>
      </c>
      <c r="D22" s="5" t="n">
        <v>0</v>
      </c>
      <c r="E22" s="5" t="n">
        <v>0</v>
      </c>
    </row>
    <row r="23" spans="1:5">
      <c r="A23" s="4" t="s">
        <v>470</v>
      </c>
    </row>
    <row r="24" spans="1:5">
      <c r="A24" s="3" t="s">
        <v>464</v>
      </c>
    </row>
    <row r="25" spans="1:5">
      <c r="A25" s="4" t="s">
        <v>465</v>
      </c>
      <c r="B25" s="5" t="n">
        <v>1184</v>
      </c>
      <c r="C25" s="5" t="n">
        <v>0</v>
      </c>
      <c r="D25" s="5" t="n">
        <v>1290</v>
      </c>
      <c r="E25" s="5" t="n">
        <v>0</v>
      </c>
    </row>
    <row r="26" spans="1:5">
      <c r="A26" s="4" t="s">
        <v>471</v>
      </c>
    </row>
    <row r="27" spans="1:5">
      <c r="A27" s="3" t="s">
        <v>464</v>
      </c>
    </row>
    <row r="28" spans="1:5">
      <c r="A28" s="4" t="s">
        <v>465</v>
      </c>
      <c r="B28" s="5" t="n">
        <v>0</v>
      </c>
      <c r="C28" s="5" t="n">
        <v>0</v>
      </c>
      <c r="D28" s="5" t="n">
        <v>0</v>
      </c>
      <c r="E28" s="5" t="n">
        <v>0</v>
      </c>
    </row>
    <row r="29" spans="1:5">
      <c r="A29" s="4" t="s">
        <v>472</v>
      </c>
    </row>
    <row r="30" spans="1:5">
      <c r="A30" s="3" t="s">
        <v>464</v>
      </c>
    </row>
    <row r="31" spans="1:5">
      <c r="A31" s="4" t="s">
        <v>465</v>
      </c>
      <c r="C31" s="5" t="n">
        <v>0</v>
      </c>
      <c r="E31" s="4" t="s">
        <v>55</v>
      </c>
    </row>
    <row r="32" spans="1:5">
      <c r="A32" s="4" t="s">
        <v>82</v>
      </c>
    </row>
    <row r="33" spans="1:5">
      <c r="A33" s="3" t="s">
        <v>464</v>
      </c>
    </row>
    <row r="34" spans="1:5">
      <c r="A34" s="4" t="s">
        <v>465</v>
      </c>
      <c r="B34" s="5" t="n">
        <v>560319</v>
      </c>
      <c r="C34" s="5" t="n">
        <v>477692</v>
      </c>
      <c r="D34" s="5" t="n">
        <v>1774518</v>
      </c>
      <c r="E34" s="5" t="n">
        <v>843841</v>
      </c>
    </row>
    <row r="35" spans="1:5">
      <c r="A35" s="4" t="s">
        <v>473</v>
      </c>
    </row>
    <row r="36" spans="1:5">
      <c r="A36" s="3" t="s">
        <v>464</v>
      </c>
    </row>
    <row r="37" spans="1:5">
      <c r="A37" s="4" t="s">
        <v>465</v>
      </c>
      <c r="B37" s="5" t="n">
        <v>381287</v>
      </c>
      <c r="C37" s="5" t="n">
        <v>269341</v>
      </c>
      <c r="D37" s="5" t="n">
        <v>1393862</v>
      </c>
      <c r="E37" s="5" t="n">
        <v>539994</v>
      </c>
    </row>
    <row r="38" spans="1:5">
      <c r="A38" s="4" t="s">
        <v>474</v>
      </c>
    </row>
    <row r="39" spans="1:5">
      <c r="A39" s="3" t="s">
        <v>464</v>
      </c>
    </row>
    <row r="40" spans="1:5">
      <c r="A40" s="4" t="s">
        <v>465</v>
      </c>
      <c r="B40" s="5" t="n">
        <v>179032</v>
      </c>
      <c r="C40" s="5" t="n">
        <v>176016</v>
      </c>
      <c r="D40" s="5" t="n">
        <v>380656</v>
      </c>
      <c r="E40" s="5" t="n">
        <v>191512</v>
      </c>
    </row>
    <row r="41" spans="1:5">
      <c r="A41" s="4" t="s">
        <v>475</v>
      </c>
    </row>
    <row r="42" spans="1:5">
      <c r="A42" s="3" t="s">
        <v>464</v>
      </c>
    </row>
    <row r="43" spans="1:5">
      <c r="A43" s="4" t="s">
        <v>465</v>
      </c>
      <c r="B43" s="5" t="n">
        <v>0</v>
      </c>
      <c r="C43" s="5" t="n">
        <v>0</v>
      </c>
      <c r="D43" s="5" t="n">
        <v>0</v>
      </c>
      <c r="E43" s="5" t="n">
        <v>80000</v>
      </c>
    </row>
    <row r="44" spans="1:5">
      <c r="A44" s="4" t="s">
        <v>476</v>
      </c>
    </row>
    <row r="45" spans="1:5">
      <c r="A45" s="3" t="s">
        <v>464</v>
      </c>
    </row>
    <row r="46" spans="1:5">
      <c r="A46" s="4" t="s">
        <v>465</v>
      </c>
      <c r="C46" s="5" t="n">
        <v>32335</v>
      </c>
      <c r="E46" s="5" t="n">
        <v>32335</v>
      </c>
    </row>
    <row r="47" spans="1:5">
      <c r="A47" s="4" t="s">
        <v>78</v>
      </c>
    </row>
    <row r="48" spans="1:5">
      <c r="A48" s="3" t="s">
        <v>464</v>
      </c>
    </row>
    <row r="49" spans="1:5">
      <c r="A49" s="4" t="s">
        <v>465</v>
      </c>
      <c r="B49" s="5" t="n">
        <v>0</v>
      </c>
      <c r="C49" s="5" t="n">
        <v>80000</v>
      </c>
      <c r="D49" s="5" t="n">
        <v>136586</v>
      </c>
      <c r="E49" s="5" t="n">
        <v>0</v>
      </c>
    </row>
    <row r="50" spans="1:5">
      <c r="A50" s="4" t="s">
        <v>477</v>
      </c>
    </row>
    <row r="51" spans="1:5">
      <c r="A51" s="3" t="s">
        <v>464</v>
      </c>
    </row>
    <row r="52" spans="1:5">
      <c r="A52" s="4" t="s">
        <v>465</v>
      </c>
      <c r="B52" s="5" t="n">
        <v>0</v>
      </c>
      <c r="C52" s="5" t="n">
        <v>0</v>
      </c>
      <c r="D52" s="5" t="n">
        <v>0</v>
      </c>
      <c r="E52" s="5" t="n">
        <v>0</v>
      </c>
    </row>
    <row r="53" spans="1:5">
      <c r="A53" s="4" t="s">
        <v>478</v>
      </c>
    </row>
    <row r="54" spans="1:5">
      <c r="A54" s="3" t="s">
        <v>464</v>
      </c>
    </row>
    <row r="55" spans="1:5">
      <c r="A55" s="4" t="s">
        <v>465</v>
      </c>
      <c r="B55" s="5" t="n">
        <v>0</v>
      </c>
      <c r="C55" s="5" t="n">
        <v>0</v>
      </c>
      <c r="D55" s="5" t="n">
        <v>0</v>
      </c>
      <c r="E55" s="5" t="n">
        <v>0</v>
      </c>
    </row>
    <row r="56" spans="1:5">
      <c r="A56" s="4" t="s">
        <v>479</v>
      </c>
    </row>
    <row r="57" spans="1:5">
      <c r="A57" s="3" t="s">
        <v>464</v>
      </c>
    </row>
    <row r="58" spans="1:5">
      <c r="A58" s="4" t="s">
        <v>465</v>
      </c>
      <c r="B58" s="7" t="n">
        <v>0</v>
      </c>
      <c r="C58" s="5" t="n">
        <v>80000</v>
      </c>
      <c r="D58" s="7" t="n">
        <v>136586</v>
      </c>
      <c r="E58" s="5" t="n">
        <v>0</v>
      </c>
    </row>
    <row r="59" spans="1:5">
      <c r="A59" s="4" t="s">
        <v>480</v>
      </c>
    </row>
    <row r="60" spans="1:5">
      <c r="A60" s="3" t="s">
        <v>464</v>
      </c>
    </row>
    <row r="61" spans="1:5">
      <c r="A61" s="4" t="s">
        <v>465</v>
      </c>
      <c r="C61" s="7" t="n">
        <v>0</v>
      </c>
      <c r="E61"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37"/>
    <col customWidth="1" max="6" min="6" width="21"/>
    <col customWidth="1" max="7" min="7" width="21"/>
    <col customWidth="1" max="8" min="8" width="37"/>
    <col customWidth="1" max="9" min="9" width="21"/>
    <col customWidth="1" max="10" min="10" width="37"/>
    <col customWidth="1" max="11" min="11" width="27"/>
    <col customWidth="1" max="12" min="12" width="20"/>
    <col customWidth="1" max="13" min="13" width="37"/>
    <col customWidth="1" max="14" min="14" width="20"/>
  </cols>
  <sheetData>
    <row r="1" spans="1:14">
      <c r="A1" s="1" t="s">
        <v>481</v>
      </c>
      <c r="B1" s="2" t="s">
        <v>482</v>
      </c>
      <c r="C1" s="2" t="s">
        <v>393</v>
      </c>
      <c r="D1" s="2" t="s">
        <v>483</v>
      </c>
      <c r="E1" s="2" t="s">
        <v>484</v>
      </c>
      <c r="F1" s="2" t="s">
        <v>485</v>
      </c>
      <c r="G1" s="2" t="s">
        <v>486</v>
      </c>
      <c r="H1" s="2" t="s">
        <v>378</v>
      </c>
      <c r="I1" s="2" t="s">
        <v>487</v>
      </c>
      <c r="J1" s="2" t="s">
        <v>378</v>
      </c>
      <c r="K1" s="2" t="s">
        <v>488</v>
      </c>
      <c r="L1" s="2" t="s">
        <v>489</v>
      </c>
      <c r="M1" s="2" t="s">
        <v>490</v>
      </c>
      <c r="N1" s="2" t="s">
        <v>491</v>
      </c>
    </row>
    <row r="2" spans="1:14">
      <c r="A2" s="3" t="s">
        <v>464</v>
      </c>
    </row>
    <row r="3" spans="1:14">
      <c r="A3" s="4" t="s">
        <v>492</v>
      </c>
      <c r="J3" s="4" t="s">
        <v>493</v>
      </c>
    </row>
    <row r="4" spans="1:14">
      <c r="A4" s="4" t="s">
        <v>494</v>
      </c>
      <c r="H4" s="5" t="n">
        <v>225000</v>
      </c>
    </row>
    <row r="5" spans="1:14">
      <c r="A5" s="4" t="s">
        <v>495</v>
      </c>
      <c r="H5" s="7" t="n">
        <v>561503</v>
      </c>
      <c r="I5" s="7" t="n">
        <v>557692</v>
      </c>
      <c r="J5" s="7" t="n">
        <v>1912394</v>
      </c>
      <c r="K5" s="7" t="n">
        <v>843841</v>
      </c>
    </row>
    <row r="6" spans="1:14">
      <c r="A6" s="4" t="s">
        <v>496</v>
      </c>
      <c r="E6" s="8" t="n">
        <v>1.6</v>
      </c>
      <c r="H6" s="8" t="n">
        <v>0.01</v>
      </c>
      <c r="J6" s="8" t="n">
        <v>0.01</v>
      </c>
      <c r="M6" s="8" t="n">
        <v>0.01</v>
      </c>
    </row>
    <row r="7" spans="1:14">
      <c r="A7" s="4" t="s">
        <v>497</v>
      </c>
      <c r="H7" s="5" t="n">
        <v>100000000</v>
      </c>
      <c r="J7" s="5" t="n">
        <v>100000000</v>
      </c>
      <c r="M7" s="5" t="n">
        <v>100000000</v>
      </c>
    </row>
    <row r="8" spans="1:14">
      <c r="A8" s="4" t="s">
        <v>498</v>
      </c>
      <c r="E8" s="5" t="n">
        <v>736852</v>
      </c>
      <c r="H8" s="5" t="n">
        <v>30975206</v>
      </c>
      <c r="J8" s="5" t="n">
        <v>30975206</v>
      </c>
      <c r="M8" s="5" t="n">
        <v>28516009</v>
      </c>
    </row>
    <row r="9" spans="1:14">
      <c r="A9" s="4" t="s">
        <v>499</v>
      </c>
      <c r="H9" s="5" t="n">
        <v>30975206</v>
      </c>
      <c r="J9" s="5" t="n">
        <v>30975206</v>
      </c>
      <c r="M9" s="5" t="n">
        <v>28516009</v>
      </c>
    </row>
    <row r="10" spans="1:14">
      <c r="A10" s="4" t="s">
        <v>395</v>
      </c>
      <c r="D10" s="10" t="n">
        <v>4.13607</v>
      </c>
    </row>
    <row r="11" spans="1:14">
      <c r="A11" s="4" t="s">
        <v>500</v>
      </c>
      <c r="D11" s="7" t="n">
        <v>2952</v>
      </c>
    </row>
    <row r="12" spans="1:14">
      <c r="A12" s="4" t="s">
        <v>501</v>
      </c>
      <c r="D12" s="9" t="n">
        <v>0.0002</v>
      </c>
    </row>
    <row r="13" spans="1:14">
      <c r="A13" s="4" t="s">
        <v>502</v>
      </c>
      <c r="H13" s="4" t="s">
        <v>503</v>
      </c>
      <c r="J13" s="4" t="s">
        <v>503</v>
      </c>
    </row>
    <row r="14" spans="1:14">
      <c r="A14" s="4" t="s">
        <v>504</v>
      </c>
      <c r="H14" s="7" t="n">
        <v>2800000</v>
      </c>
      <c r="J14" s="7" t="n">
        <v>2800000</v>
      </c>
    </row>
    <row r="15" spans="1:14">
      <c r="A15" s="4" t="s">
        <v>505</v>
      </c>
      <c r="H15" s="5" t="n">
        <v>1927641</v>
      </c>
      <c r="J15" s="5" t="n">
        <v>1927641</v>
      </c>
    </row>
    <row r="16" spans="1:14">
      <c r="A16" s="4" t="s">
        <v>506</v>
      </c>
      <c r="H16" s="7" t="n">
        <v>2200000</v>
      </c>
      <c r="J16" s="7" t="n">
        <v>2200000</v>
      </c>
    </row>
    <row r="17" spans="1:14">
      <c r="A17" s="4" t="s">
        <v>507</v>
      </c>
      <c r="H17" s="5" t="n">
        <v>907978</v>
      </c>
      <c r="I17" s="5" t="n">
        <v>212156</v>
      </c>
      <c r="J17" s="5" t="n">
        <v>907978</v>
      </c>
      <c r="K17" s="5" t="n">
        <v>444841</v>
      </c>
    </row>
    <row r="18" spans="1:14">
      <c r="A18" s="4" t="s">
        <v>508</v>
      </c>
      <c r="B18" s="7" t="n">
        <v>3765000</v>
      </c>
      <c r="F18" s="7" t="n">
        <v>1250000</v>
      </c>
      <c r="G18" s="7" t="n">
        <v>3000000</v>
      </c>
      <c r="J18" s="5" t="n">
        <v>1250000</v>
      </c>
      <c r="K18" s="5" t="n">
        <v>3537052</v>
      </c>
    </row>
    <row r="19" spans="1:14">
      <c r="A19" s="4" t="s">
        <v>509</v>
      </c>
      <c r="H19" s="5" t="n">
        <v>0</v>
      </c>
      <c r="J19" s="5" t="n">
        <v>0</v>
      </c>
      <c r="M19" s="7" t="n">
        <v>3000000</v>
      </c>
    </row>
    <row r="20" spans="1:14">
      <c r="A20" s="4" t="s">
        <v>510</v>
      </c>
      <c r="E20" s="7" t="n">
        <v>842117</v>
      </c>
      <c r="J20" s="5" t="n">
        <v>0</v>
      </c>
    </row>
    <row r="21" spans="1:14">
      <c r="A21" s="4" t="s">
        <v>511</v>
      </c>
      <c r="E21" s="7" t="n">
        <v>328153</v>
      </c>
      <c r="H21" s="5" t="n">
        <v>328153</v>
      </c>
      <c r="J21" s="5" t="n">
        <v>328153</v>
      </c>
    </row>
    <row r="22" spans="1:14">
      <c r="A22" s="4" t="s">
        <v>512</v>
      </c>
    </row>
    <row r="23" spans="1:14">
      <c r="A23" s="3" t="s">
        <v>464</v>
      </c>
    </row>
    <row r="24" spans="1:14">
      <c r="A24" s="4" t="s">
        <v>495</v>
      </c>
      <c r="H24" s="5" t="n">
        <v>560319</v>
      </c>
      <c r="I24" s="5" t="n">
        <v>477692</v>
      </c>
      <c r="J24" s="5" t="n">
        <v>1774518</v>
      </c>
      <c r="K24" s="5" t="n">
        <v>843841</v>
      </c>
    </row>
    <row r="25" spans="1:14">
      <c r="A25" s="4" t="s">
        <v>513</v>
      </c>
    </row>
    <row r="26" spans="1:14">
      <c r="A26" s="3" t="s">
        <v>464</v>
      </c>
    </row>
    <row r="27" spans="1:14">
      <c r="A27" s="4" t="s">
        <v>495</v>
      </c>
      <c r="H27" s="5" t="n">
        <v>1184</v>
      </c>
      <c r="I27" s="5" t="n">
        <v>0</v>
      </c>
      <c r="J27" s="5" t="n">
        <v>1290</v>
      </c>
      <c r="K27" s="5" t="n">
        <v>0</v>
      </c>
    </row>
    <row r="28" spans="1:14">
      <c r="A28" s="4" t="s">
        <v>514</v>
      </c>
    </row>
    <row r="29" spans="1:14">
      <c r="A29" s="3" t="s">
        <v>464</v>
      </c>
    </row>
    <row r="30" spans="1:14">
      <c r="A30" s="4" t="s">
        <v>495</v>
      </c>
      <c r="H30" s="5" t="n">
        <v>61829</v>
      </c>
      <c r="J30" s="7" t="n">
        <v>108751</v>
      </c>
    </row>
    <row r="31" spans="1:14">
      <c r="A31" s="4" t="s">
        <v>396</v>
      </c>
    </row>
    <row r="32" spans="1:14">
      <c r="A32" s="3" t="s">
        <v>464</v>
      </c>
    </row>
    <row r="33" spans="1:14">
      <c r="A33" s="4" t="s">
        <v>515</v>
      </c>
      <c r="D33" s="5" t="n">
        <v>12209677</v>
      </c>
    </row>
    <row r="34" spans="1:14">
      <c r="A34" s="4" t="s">
        <v>516</v>
      </c>
    </row>
    <row r="35" spans="1:14">
      <c r="A35" s="3" t="s">
        <v>464</v>
      </c>
    </row>
    <row r="36" spans="1:14">
      <c r="A36" s="4" t="s">
        <v>492</v>
      </c>
      <c r="J36" s="4" t="s">
        <v>493</v>
      </c>
    </row>
    <row r="37" spans="1:14">
      <c r="A37" s="4" t="s">
        <v>495</v>
      </c>
      <c r="H37" s="5" t="n">
        <v>381287</v>
      </c>
      <c r="I37" s="5" t="n">
        <v>269341</v>
      </c>
      <c r="J37" s="7" t="n">
        <v>1393862</v>
      </c>
      <c r="K37" s="5" t="n">
        <v>539994</v>
      </c>
    </row>
    <row r="38" spans="1:14">
      <c r="A38" s="4" t="s">
        <v>504</v>
      </c>
      <c r="H38" s="5" t="n">
        <v>3000000</v>
      </c>
      <c r="J38" s="5" t="n">
        <v>3000000</v>
      </c>
    </row>
    <row r="39" spans="1:14">
      <c r="A39" s="4" t="s">
        <v>506</v>
      </c>
      <c r="H39" s="5" t="n">
        <v>1130000</v>
      </c>
      <c r="J39" s="5" t="n">
        <v>1130000</v>
      </c>
    </row>
    <row r="40" spans="1:14">
      <c r="A40" s="4" t="s">
        <v>517</v>
      </c>
      <c r="H40" s="5" t="n">
        <v>225000</v>
      </c>
      <c r="J40" s="5" t="n">
        <v>1500000</v>
      </c>
    </row>
    <row r="41" spans="1:14">
      <c r="A41" s="4" t="s">
        <v>518</v>
      </c>
    </row>
    <row r="42" spans="1:14">
      <c r="A42" s="3" t="s">
        <v>464</v>
      </c>
    </row>
    <row r="43" spans="1:14">
      <c r="A43" s="4" t="s">
        <v>495</v>
      </c>
      <c r="H43" s="5" t="n">
        <v>381287</v>
      </c>
      <c r="I43" s="5" t="n">
        <v>269341</v>
      </c>
      <c r="J43" s="5" t="n">
        <v>1393862</v>
      </c>
      <c r="K43" s="5" t="n">
        <v>539994</v>
      </c>
    </row>
    <row r="44" spans="1:14">
      <c r="A44" s="4" t="s">
        <v>519</v>
      </c>
    </row>
    <row r="45" spans="1:14">
      <c r="A45" s="3" t="s">
        <v>464</v>
      </c>
    </row>
    <row r="46" spans="1:14">
      <c r="A46" s="4" t="s">
        <v>495</v>
      </c>
      <c r="H46" s="5" t="n">
        <v>0</v>
      </c>
      <c r="I46" s="7" t="n">
        <v>0</v>
      </c>
      <c r="J46" s="5" t="n">
        <v>0</v>
      </c>
      <c r="K46" s="7" t="n">
        <v>0</v>
      </c>
    </row>
    <row r="47" spans="1:14">
      <c r="A47" s="4" t="s">
        <v>520</v>
      </c>
    </row>
    <row r="48" spans="1:14">
      <c r="A48" s="3" t="s">
        <v>464</v>
      </c>
    </row>
    <row r="49" spans="1:14">
      <c r="A49" s="4" t="s">
        <v>495</v>
      </c>
      <c r="H49" s="7" t="n">
        <v>0</v>
      </c>
      <c r="J49" s="7" t="n">
        <v>136587</v>
      </c>
    </row>
    <row r="50" spans="1:14">
      <c r="A50" s="4" t="s">
        <v>521</v>
      </c>
      <c r="N50" s="5" t="n">
        <v>5000000</v>
      </c>
    </row>
    <row r="51" spans="1:14">
      <c r="A51" s="4" t="s">
        <v>522</v>
      </c>
    </row>
    <row r="52" spans="1:14">
      <c r="A52" s="3" t="s">
        <v>464</v>
      </c>
    </row>
    <row r="53" spans="1:14">
      <c r="A53" s="4" t="s">
        <v>523</v>
      </c>
      <c r="H53" s="8" t="n">
        <v>1.15</v>
      </c>
      <c r="J53" s="8" t="n">
        <v>1.15</v>
      </c>
    </row>
    <row r="54" spans="1:14">
      <c r="A54" s="4" t="s">
        <v>524</v>
      </c>
    </row>
    <row r="55" spans="1:14">
      <c r="A55" s="3" t="s">
        <v>464</v>
      </c>
    </row>
    <row r="56" spans="1:14">
      <c r="A56" s="4" t="s">
        <v>523</v>
      </c>
      <c r="H56" s="12" t="n">
        <v>1.99</v>
      </c>
      <c r="J56" s="12" t="n">
        <v>1.99</v>
      </c>
    </row>
    <row r="57" spans="1:14">
      <c r="A57" s="4" t="s">
        <v>525</v>
      </c>
    </row>
    <row r="58" spans="1:14">
      <c r="A58" s="3" t="s">
        <v>464</v>
      </c>
    </row>
    <row r="59" spans="1:14">
      <c r="A59" s="4" t="s">
        <v>523</v>
      </c>
      <c r="H59" s="12" t="n">
        <v>1.84</v>
      </c>
      <c r="J59" s="8" t="n">
        <v>1.84</v>
      </c>
    </row>
    <row r="60" spans="1:14">
      <c r="A60" s="4" t="s">
        <v>526</v>
      </c>
    </row>
    <row r="61" spans="1:14">
      <c r="A61" s="3" t="s">
        <v>464</v>
      </c>
    </row>
    <row r="62" spans="1:14">
      <c r="A62" s="4" t="s">
        <v>527</v>
      </c>
      <c r="J62" s="4" t="s">
        <v>528</v>
      </c>
    </row>
    <row r="63" spans="1:14">
      <c r="A63" s="4" t="s">
        <v>529</v>
      </c>
      <c r="J63" s="5" t="n">
        <v>175000</v>
      </c>
    </row>
    <row r="64" spans="1:14">
      <c r="A64" s="4" t="s">
        <v>530</v>
      </c>
      <c r="J64" s="8" t="n">
        <v>0.17</v>
      </c>
    </row>
    <row r="65" spans="1:14">
      <c r="A65" s="4" t="s">
        <v>531</v>
      </c>
      <c r="J65" s="5" t="n">
        <v>25000</v>
      </c>
      <c r="K65" s="5" t="n">
        <v>125000</v>
      </c>
    </row>
    <row r="66" spans="1:14">
      <c r="A66" s="4" t="s">
        <v>532</v>
      </c>
      <c r="J66" s="5" t="n">
        <v>25000</v>
      </c>
    </row>
    <row r="67" spans="1:14">
      <c r="A67" s="4" t="s">
        <v>533</v>
      </c>
    </row>
    <row r="68" spans="1:14">
      <c r="A68" s="3" t="s">
        <v>464</v>
      </c>
    </row>
    <row r="69" spans="1:14">
      <c r="A69" s="4" t="s">
        <v>523</v>
      </c>
      <c r="H69" s="8" t="n">
        <v>0.2</v>
      </c>
      <c r="J69" s="8" t="n">
        <v>0.2</v>
      </c>
    </row>
    <row r="70" spans="1:14">
      <c r="A70" s="4" t="s">
        <v>527</v>
      </c>
      <c r="J70" s="4" t="s">
        <v>534</v>
      </c>
    </row>
    <row r="71" spans="1:14">
      <c r="A71" s="4" t="s">
        <v>535</v>
      </c>
      <c r="C71" s="5" t="n">
        <v>1169607</v>
      </c>
    </row>
    <row r="72" spans="1:14">
      <c r="A72" s="4" t="s">
        <v>536</v>
      </c>
      <c r="H72" s="7" t="n">
        <v>328000</v>
      </c>
      <c r="J72" s="7" t="n">
        <v>328000</v>
      </c>
    </row>
    <row r="73" spans="1:14">
      <c r="A73" s="4" t="s">
        <v>537</v>
      </c>
    </row>
    <row r="74" spans="1:14">
      <c r="A74" s="3" t="s">
        <v>464</v>
      </c>
    </row>
    <row r="75" spans="1:14">
      <c r="A75" s="4" t="s">
        <v>538</v>
      </c>
      <c r="H75" s="7" t="n">
        <v>3726000</v>
      </c>
      <c r="J75" s="7" t="n">
        <v>3726000</v>
      </c>
    </row>
    <row r="76" spans="1:14">
      <c r="A76" s="4" t="s">
        <v>492</v>
      </c>
      <c r="J76" s="4" t="s">
        <v>539</v>
      </c>
    </row>
    <row r="77" spans="1:14">
      <c r="A77" s="4" t="s">
        <v>494</v>
      </c>
      <c r="H77" s="5" t="n">
        <v>33982887</v>
      </c>
    </row>
    <row r="78" spans="1:14">
      <c r="A78" s="4" t="s">
        <v>495</v>
      </c>
      <c r="H78" s="7" t="n">
        <v>275867</v>
      </c>
      <c r="J78" s="7" t="n">
        <v>542175</v>
      </c>
    </row>
    <row r="79" spans="1:14">
      <c r="A79" s="4" t="s">
        <v>540</v>
      </c>
    </row>
    <row r="80" spans="1:14">
      <c r="A80" s="3" t="s">
        <v>464</v>
      </c>
    </row>
    <row r="81" spans="1:14">
      <c r="A81" s="4" t="s">
        <v>521</v>
      </c>
      <c r="L81" s="5" t="n">
        <v>3000000</v>
      </c>
    </row>
    <row r="82" spans="1:14">
      <c r="A82" s="4" t="s">
        <v>541</v>
      </c>
    </row>
    <row r="83" spans="1:14">
      <c r="A83" s="3" t="s">
        <v>464</v>
      </c>
    </row>
    <row r="84" spans="1:14">
      <c r="A84" s="4" t="s">
        <v>521</v>
      </c>
      <c r="L84" s="5" t="n">
        <v>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s>
  <sheetData>
    <row r="1" spans="1:14">
      <c r="A1" s="1" t="s">
        <v>542</v>
      </c>
      <c r="B1" s="2" t="s">
        <v>338</v>
      </c>
      <c r="C1" s="2" t="s">
        <v>339</v>
      </c>
      <c r="D1" s="2" t="s">
        <v>543</v>
      </c>
      <c r="E1" s="2" t="s">
        <v>544</v>
      </c>
      <c r="F1" s="2" t="s">
        <v>545</v>
      </c>
      <c r="G1" s="2" t="s">
        <v>546</v>
      </c>
      <c r="H1" s="2" t="s">
        <v>547</v>
      </c>
      <c r="I1" s="2" t="s">
        <v>548</v>
      </c>
      <c r="J1" s="2" t="s">
        <v>340</v>
      </c>
      <c r="K1" s="2" t="s">
        <v>2</v>
      </c>
      <c r="L1" s="2" t="s">
        <v>76</v>
      </c>
      <c r="M1" s="2" t="s">
        <v>29</v>
      </c>
      <c r="N1" s="2" t="s">
        <v>337</v>
      </c>
    </row>
    <row r="2" spans="1:14">
      <c r="A2" s="3" t="s">
        <v>549</v>
      </c>
    </row>
    <row r="3" spans="1:14">
      <c r="A3" s="4" t="s">
        <v>550</v>
      </c>
      <c r="E3" s="7" t="n">
        <v>1</v>
      </c>
    </row>
    <row r="4" spans="1:14">
      <c r="A4" s="4" t="s">
        <v>508</v>
      </c>
      <c r="E4" s="7" t="n">
        <v>3765000</v>
      </c>
      <c r="F4" s="7" t="n">
        <v>1250000</v>
      </c>
      <c r="G4" s="7" t="n">
        <v>3000000</v>
      </c>
      <c r="K4" s="7" t="n">
        <v>1250000</v>
      </c>
      <c r="L4" s="7" t="n">
        <v>3537052</v>
      </c>
    </row>
    <row r="5" spans="1:14">
      <c r="A5" s="4" t="s">
        <v>551</v>
      </c>
      <c r="K5" s="5" t="n">
        <v>735000</v>
      </c>
    </row>
    <row r="6" spans="1:14">
      <c r="A6" s="4" t="s">
        <v>343</v>
      </c>
      <c r="K6" s="5" t="n">
        <v>1741687</v>
      </c>
      <c r="L6" s="7" t="n">
        <v>0</v>
      </c>
    </row>
    <row r="7" spans="1:14">
      <c r="A7" s="4" t="s">
        <v>552</v>
      </c>
      <c r="B7" s="4" t="s">
        <v>364</v>
      </c>
    </row>
    <row r="8" spans="1:14">
      <c r="A8" s="4" t="s">
        <v>344</v>
      </c>
      <c r="B8" s="4" t="s">
        <v>345</v>
      </c>
    </row>
    <row r="9" spans="1:14">
      <c r="A9" s="4" t="s">
        <v>553</v>
      </c>
    </row>
    <row r="10" spans="1:14">
      <c r="A10" s="3" t="s">
        <v>549</v>
      </c>
    </row>
    <row r="11" spans="1:14">
      <c r="A11" s="4" t="s">
        <v>343</v>
      </c>
      <c r="B11" s="7" t="n">
        <v>1000000</v>
      </c>
    </row>
    <row r="12" spans="1:14">
      <c r="A12" s="4" t="s">
        <v>554</v>
      </c>
    </row>
    <row r="13" spans="1:14">
      <c r="A13" s="3" t="s">
        <v>549</v>
      </c>
    </row>
    <row r="14" spans="1:14">
      <c r="A14" s="4" t="s">
        <v>343</v>
      </c>
      <c r="B14" s="5" t="n">
        <v>4775000</v>
      </c>
    </row>
    <row r="15" spans="1:14">
      <c r="A15" s="4" t="s">
        <v>555</v>
      </c>
    </row>
    <row r="16" spans="1:14">
      <c r="A16" s="3" t="s">
        <v>549</v>
      </c>
    </row>
    <row r="17" spans="1:14">
      <c r="A17" s="4" t="s">
        <v>556</v>
      </c>
      <c r="M17" s="7" t="n">
        <v>15000</v>
      </c>
    </row>
    <row r="18" spans="1:14">
      <c r="A18" s="4" t="s">
        <v>557</v>
      </c>
    </row>
    <row r="19" spans="1:14">
      <c r="A19" s="3" t="s">
        <v>549</v>
      </c>
    </row>
    <row r="20" spans="1:14">
      <c r="A20" s="4" t="s">
        <v>369</v>
      </c>
      <c r="C20" s="7" t="n">
        <v>135000</v>
      </c>
      <c r="J20" s="7" t="n">
        <v>663000</v>
      </c>
    </row>
    <row r="21" spans="1:14">
      <c r="A21" s="4" t="s">
        <v>370</v>
      </c>
      <c r="J21" s="4" t="s">
        <v>371</v>
      </c>
    </row>
    <row r="22" spans="1:14">
      <c r="A22" s="4" t="s">
        <v>372</v>
      </c>
      <c r="C22" s="7" t="n">
        <v>63000</v>
      </c>
    </row>
    <row r="23" spans="1:14">
      <c r="A23" s="4" t="s">
        <v>373</v>
      </c>
      <c r="C23" s="4" t="s">
        <v>371</v>
      </c>
    </row>
    <row r="24" spans="1:14">
      <c r="A24" s="4" t="s">
        <v>558</v>
      </c>
    </row>
    <row r="25" spans="1:14">
      <c r="A25" s="3" t="s">
        <v>549</v>
      </c>
    </row>
    <row r="26" spans="1:14">
      <c r="A26" s="4" t="s">
        <v>343</v>
      </c>
      <c r="B26" s="7" t="n">
        <v>25000</v>
      </c>
    </row>
    <row r="27" spans="1:14">
      <c r="A27" s="4" t="s">
        <v>559</v>
      </c>
    </row>
    <row r="28" spans="1:14">
      <c r="A28" s="3" t="s">
        <v>549</v>
      </c>
    </row>
    <row r="29" spans="1:14">
      <c r="A29" s="4" t="s">
        <v>560</v>
      </c>
      <c r="N29" s="7" t="n">
        <v>225000</v>
      </c>
    </row>
    <row r="30" spans="1:14">
      <c r="A30" s="4" t="s">
        <v>319</v>
      </c>
      <c r="N30" s="4" t="s">
        <v>371</v>
      </c>
    </row>
    <row r="31" spans="1:14">
      <c r="A31" s="4" t="s">
        <v>561</v>
      </c>
    </row>
    <row r="32" spans="1:14">
      <c r="A32" s="3" t="s">
        <v>549</v>
      </c>
    </row>
    <row r="33" spans="1:14">
      <c r="A33" s="4" t="s">
        <v>562</v>
      </c>
      <c r="E33" s="5" t="n">
        <v>3765000</v>
      </c>
      <c r="H33" s="5" t="n">
        <v>2391304</v>
      </c>
    </row>
    <row r="34" spans="1:14">
      <c r="A34" s="4" t="s">
        <v>550</v>
      </c>
      <c r="H34" s="8" t="n">
        <v>1.15</v>
      </c>
    </row>
    <row r="35" spans="1:14">
      <c r="A35" s="4" t="s">
        <v>508</v>
      </c>
      <c r="H35" s="7" t="n">
        <v>2750000</v>
      </c>
    </row>
    <row r="36" spans="1:14">
      <c r="A36" s="4" t="s">
        <v>563</v>
      </c>
      <c r="H36" s="5" t="n">
        <v>119565</v>
      </c>
    </row>
    <row r="37" spans="1:14">
      <c r="A37" s="4" t="s">
        <v>564</v>
      </c>
    </row>
    <row r="38" spans="1:14">
      <c r="A38" s="3" t="s">
        <v>549</v>
      </c>
    </row>
    <row r="39" spans="1:14">
      <c r="A39" s="4" t="s">
        <v>565</v>
      </c>
      <c r="K39" s="5" t="n">
        <v>350000</v>
      </c>
    </row>
    <row r="40" spans="1:14">
      <c r="A40" s="4" t="s">
        <v>566</v>
      </c>
    </row>
    <row r="41" spans="1:14">
      <c r="A41" s="3" t="s">
        <v>549</v>
      </c>
    </row>
    <row r="42" spans="1:14">
      <c r="A42" s="4" t="s">
        <v>567</v>
      </c>
      <c r="D42" s="7" t="n">
        <v>3000</v>
      </c>
    </row>
    <row r="43" spans="1:14">
      <c r="A43" s="4" t="s">
        <v>568</v>
      </c>
      <c r="E43" s="7" t="n">
        <v>188250</v>
      </c>
    </row>
    <row r="44" spans="1:14">
      <c r="A44" s="4" t="s">
        <v>569</v>
      </c>
      <c r="E44" s="5" t="n">
        <v>162000</v>
      </c>
      <c r="H44" s="5" t="n">
        <v>119565</v>
      </c>
    </row>
    <row r="45" spans="1:14">
      <c r="A45" s="4" t="s">
        <v>565</v>
      </c>
      <c r="K45" s="7" t="n">
        <v>150000</v>
      </c>
    </row>
    <row r="46" spans="1:14">
      <c r="A46" s="4" t="s">
        <v>570</v>
      </c>
      <c r="I46" s="7" t="n">
        <v>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571</v>
      </c>
      <c r="B1" s="2" t="s">
        <v>572</v>
      </c>
    </row>
    <row r="2" spans="1:2">
      <c r="A2" s="3" t="s">
        <v>573</v>
      </c>
    </row>
    <row r="3" spans="1:2">
      <c r="A3" s="5" t="n">
        <v>2018</v>
      </c>
      <c r="B3" s="7" t="n">
        <v>97000</v>
      </c>
    </row>
    <row r="4" spans="1:2">
      <c r="A4" s="5" t="n">
        <v>2019</v>
      </c>
      <c r="B4" s="5" t="n">
        <v>233000</v>
      </c>
    </row>
    <row r="5" spans="1:2">
      <c r="A5" s="5" t="n">
        <v>2020</v>
      </c>
      <c r="B5" s="5" t="n">
        <v>265000</v>
      </c>
    </row>
    <row r="6" spans="1:2">
      <c r="A6" s="5" t="n">
        <v>2021</v>
      </c>
      <c r="B6" s="5" t="n">
        <v>227000</v>
      </c>
    </row>
    <row r="7" spans="1:2">
      <c r="A7" s="4" t="s">
        <v>574</v>
      </c>
      <c r="B7" s="7" t="n">
        <v>82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93</v>
      </c>
      <c r="B1" s="2" t="s">
        <v>94</v>
      </c>
      <c r="C1" s="2" t="s">
        <v>95</v>
      </c>
      <c r="D1" s="2" t="s">
        <v>96</v>
      </c>
      <c r="E1" s="2" t="s">
        <v>97</v>
      </c>
    </row>
    <row r="2" spans="1:5">
      <c r="A2" s="4" t="s">
        <v>98</v>
      </c>
      <c r="B2" s="7" t="n">
        <v>2983754</v>
      </c>
      <c r="C2" s="7" t="n">
        <v>285159</v>
      </c>
      <c r="E2" s="7" t="n">
        <v>-8472071</v>
      </c>
    </row>
    <row r="3" spans="1:5">
      <c r="A3" s="4" t="s">
        <v>99</v>
      </c>
      <c r="C3" s="5" t="n">
        <v>28516009</v>
      </c>
      <c r="D3" s="5" t="n">
        <v>11170666</v>
      </c>
    </row>
    <row r="4" spans="1:5">
      <c r="A4" s="4" t="s">
        <v>100</v>
      </c>
      <c r="B4" s="5" t="n">
        <v>3868105</v>
      </c>
      <c r="C4" s="7" t="n">
        <v>17000</v>
      </c>
      <c r="D4" s="7" t="n">
        <v>3851105</v>
      </c>
      <c r="E4" s="5" t="n">
        <v>0</v>
      </c>
    </row>
    <row r="5" spans="1:5">
      <c r="A5" s="4" t="s">
        <v>101</v>
      </c>
      <c r="C5" s="5" t="n">
        <v>1700000</v>
      </c>
    </row>
    <row r="6" spans="1:5">
      <c r="A6" s="4" t="s">
        <v>102</v>
      </c>
      <c r="B6" s="5" t="n">
        <v>0</v>
      </c>
      <c r="C6" s="7" t="n">
        <v>223</v>
      </c>
      <c r="D6" s="5" t="n">
        <v>-223</v>
      </c>
      <c r="E6" s="5" t="n">
        <v>0</v>
      </c>
    </row>
    <row r="7" spans="1:5">
      <c r="A7" s="4" t="s">
        <v>103</v>
      </c>
      <c r="C7" s="5" t="n">
        <v>22344</v>
      </c>
    </row>
    <row r="8" spans="1:5">
      <c r="A8" s="4" t="s">
        <v>104</v>
      </c>
      <c r="B8" s="5" t="n">
        <v>0</v>
      </c>
      <c r="C8" s="7" t="n">
        <v>7369</v>
      </c>
      <c r="D8" s="5" t="n">
        <v>-7369</v>
      </c>
      <c r="E8" s="5" t="n">
        <v>0</v>
      </c>
    </row>
    <row r="9" spans="1:5">
      <c r="A9" s="4" t="s">
        <v>105</v>
      </c>
      <c r="C9" s="5" t="n">
        <v>736853</v>
      </c>
    </row>
    <row r="10" spans="1:5">
      <c r="A10" s="4" t="s">
        <v>106</v>
      </c>
      <c r="B10" s="5" t="n">
        <v>1588250</v>
      </c>
      <c r="C10" s="7" t="n">
        <v>0</v>
      </c>
      <c r="D10" s="5" t="n">
        <v>1588250</v>
      </c>
      <c r="E10" s="5" t="n">
        <v>0</v>
      </c>
    </row>
    <row r="11" spans="1:5">
      <c r="A11" s="4" t="s">
        <v>107</v>
      </c>
      <c r="B11" s="5" t="n">
        <v>3058790</v>
      </c>
      <c r="C11" s="5" t="n">
        <v>0</v>
      </c>
      <c r="D11" s="5" t="n">
        <v>3058790</v>
      </c>
      <c r="E11" s="5" t="n">
        <v>0</v>
      </c>
    </row>
    <row r="12" spans="1:5">
      <c r="A12" s="4" t="s">
        <v>90</v>
      </c>
      <c r="B12" s="5" t="n">
        <v>-7033547</v>
      </c>
      <c r="C12" s="5" t="n">
        <v>0</v>
      </c>
      <c r="D12" s="7" t="n">
        <v>0</v>
      </c>
      <c r="E12" s="5" t="n">
        <v>-7033547</v>
      </c>
    </row>
    <row r="13" spans="1:5">
      <c r="A13" s="4" t="s">
        <v>108</v>
      </c>
      <c r="B13" s="7" t="n">
        <v>4465352</v>
      </c>
      <c r="C13" s="7" t="n">
        <v>309751</v>
      </c>
      <c r="E13" s="7" t="n">
        <v>-15505618</v>
      </c>
    </row>
    <row r="14" spans="1:5">
      <c r="A14" s="4" t="s">
        <v>109</v>
      </c>
      <c r="C14" s="5" t="n">
        <v>30975206</v>
      </c>
      <c r="D14" s="5" t="n">
        <v>19661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575</v>
      </c>
      <c r="B1" s="2" t="s">
        <v>572</v>
      </c>
    </row>
    <row r="2" spans="1:2">
      <c r="A2" s="3" t="s">
        <v>576</v>
      </c>
    </row>
    <row r="3" spans="1:2">
      <c r="A3" s="5" t="n">
        <v>2018</v>
      </c>
      <c r="B3" s="7" t="n">
        <v>405000</v>
      </c>
    </row>
    <row r="4" spans="1:2">
      <c r="A4" s="5" t="n">
        <v>2019</v>
      </c>
      <c r="B4" s="5" t="n">
        <v>142000</v>
      </c>
    </row>
    <row r="5" spans="1:2">
      <c r="A5" s="4" t="s">
        <v>577</v>
      </c>
      <c r="B5" s="7" t="n">
        <v>54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8"/>
    <col customWidth="1" max="2" min="2" width="24"/>
    <col customWidth="1" max="3" min="3" width="32"/>
    <col customWidth="1" max="4" min="4" width="21"/>
    <col customWidth="1" max="5" min="5" width="21"/>
    <col customWidth="1" max="6" min="6" width="21"/>
    <col customWidth="1" max="7" min="7" width="21"/>
  </cols>
  <sheetData>
    <row r="1" spans="1:7">
      <c r="A1" s="1" t="s">
        <v>578</v>
      </c>
      <c r="B1" s="2" t="s">
        <v>312</v>
      </c>
      <c r="D1" s="2" t="s">
        <v>75</v>
      </c>
      <c r="F1" s="2" t="s">
        <v>1</v>
      </c>
    </row>
    <row r="2" spans="1:7">
      <c r="B2" s="2" t="s">
        <v>579</v>
      </c>
      <c r="C2" s="2" t="s">
        <v>580</v>
      </c>
      <c r="D2" s="2" t="s">
        <v>572</v>
      </c>
      <c r="E2" s="2" t="s">
        <v>487</v>
      </c>
      <c r="F2" s="2" t="s">
        <v>572</v>
      </c>
      <c r="G2" s="2" t="s">
        <v>487</v>
      </c>
    </row>
    <row r="3" spans="1:7">
      <c r="A3" s="3" t="s">
        <v>576</v>
      </c>
    </row>
    <row r="4" spans="1:7">
      <c r="A4" s="4" t="s">
        <v>581</v>
      </c>
      <c r="D4" s="7" t="n">
        <v>547000</v>
      </c>
      <c r="F4" s="7" t="n">
        <v>547000</v>
      </c>
    </row>
    <row r="5" spans="1:7">
      <c r="A5" s="4" t="s">
        <v>582</v>
      </c>
      <c r="D5" s="5" t="n">
        <v>500000</v>
      </c>
      <c r="F5" s="5" t="n">
        <v>500000</v>
      </c>
    </row>
    <row r="6" spans="1:7">
      <c r="A6" s="4" t="s">
        <v>583</v>
      </c>
      <c r="D6" s="7" t="n">
        <v>397200</v>
      </c>
      <c r="E6" s="7" t="n">
        <v>53333</v>
      </c>
      <c r="F6" s="7" t="n">
        <v>803486</v>
      </c>
      <c r="G6" s="7" t="n">
        <v>98000</v>
      </c>
    </row>
    <row r="7" spans="1:7">
      <c r="A7" s="4" t="s">
        <v>584</v>
      </c>
      <c r="C7" s="5" t="n">
        <v>7457</v>
      </c>
    </row>
    <row r="8" spans="1:7">
      <c r="A8" s="4" t="s">
        <v>585</v>
      </c>
      <c r="C8" s="4" t="s">
        <v>586</v>
      </c>
    </row>
    <row r="9" spans="1:7">
      <c r="A9" s="4" t="s">
        <v>587</v>
      </c>
      <c r="B9" s="8" t="n">
        <v>25.95</v>
      </c>
      <c r="C9" s="7" t="n">
        <v>37</v>
      </c>
    </row>
    <row r="10" spans="1:7">
      <c r="A10" s="4" t="s">
        <v>588</v>
      </c>
      <c r="C10" s="7" t="n">
        <v>60249</v>
      </c>
    </row>
    <row r="11" spans="1:7">
      <c r="A11" s="4" t="s">
        <v>589</v>
      </c>
      <c r="C11" s="7" t="n">
        <v>22992</v>
      </c>
    </row>
    <row r="12" spans="1:7">
      <c r="A12" s="4" t="s">
        <v>590</v>
      </c>
    </row>
    <row r="13" spans="1:7">
      <c r="A13" s="3" t="s">
        <v>576</v>
      </c>
    </row>
    <row r="14" spans="1:7">
      <c r="A14" s="4" t="s">
        <v>585</v>
      </c>
      <c r="C14" s="4" t="s">
        <v>591</v>
      </c>
    </row>
    <row r="15" spans="1:7">
      <c r="A15" s="4" t="s">
        <v>274</v>
      </c>
    </row>
    <row r="16" spans="1:7">
      <c r="A16" s="3" t="s">
        <v>576</v>
      </c>
    </row>
    <row r="17" spans="1:7">
      <c r="A17" s="4" t="s">
        <v>585</v>
      </c>
      <c r="C17" s="4" t="s">
        <v>586</v>
      </c>
    </row>
    <row r="18" spans="1:7">
      <c r="A18" s="4" t="s">
        <v>592</v>
      </c>
    </row>
    <row r="19" spans="1:7">
      <c r="A19" s="3" t="s">
        <v>576</v>
      </c>
    </row>
    <row r="20" spans="1:7">
      <c r="A20" s="4" t="s">
        <v>584</v>
      </c>
      <c r="C20" s="5" t="n">
        <v>15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593</v>
      </c>
      <c r="B1" s="2" t="s">
        <v>594</v>
      </c>
      <c r="C1" s="2" t="s">
        <v>595</v>
      </c>
      <c r="D1" s="2" t="s">
        <v>596</v>
      </c>
      <c r="E1" s="2" t="s">
        <v>597</v>
      </c>
      <c r="F1" s="2" t="s">
        <v>598</v>
      </c>
      <c r="G1" s="2" t="s">
        <v>599</v>
      </c>
      <c r="H1" s="2" t="s">
        <v>600</v>
      </c>
      <c r="I1" s="2" t="s">
        <v>601</v>
      </c>
      <c r="J1" s="2" t="s">
        <v>313</v>
      </c>
      <c r="K1" s="2" t="s">
        <v>2</v>
      </c>
      <c r="L1" s="2" t="s">
        <v>76</v>
      </c>
      <c r="M1" s="2" t="s">
        <v>2</v>
      </c>
      <c r="N1" s="2" t="s">
        <v>76</v>
      </c>
      <c r="O1" s="2" t="s">
        <v>602</v>
      </c>
      <c r="P1" s="2" t="s">
        <v>337</v>
      </c>
      <c r="Q1" s="2" t="s">
        <v>338</v>
      </c>
      <c r="R1" s="2" t="s">
        <v>341</v>
      </c>
      <c r="S1" s="2" t="s">
        <v>29</v>
      </c>
    </row>
    <row r="2" spans="1:19">
      <c r="A2" s="3" t="s">
        <v>603</v>
      </c>
    </row>
    <row r="3" spans="1:19">
      <c r="A3" s="4" t="s">
        <v>316</v>
      </c>
      <c r="K3" s="7" t="n">
        <v>1000000</v>
      </c>
      <c r="M3" s="7" t="n">
        <v>1000000</v>
      </c>
      <c r="S3" s="7" t="n">
        <v>0</v>
      </c>
    </row>
    <row r="4" spans="1:19">
      <c r="A4" s="4" t="s">
        <v>346</v>
      </c>
      <c r="K4" s="5" t="n">
        <v>30975206</v>
      </c>
      <c r="M4" s="5" t="n">
        <v>30975206</v>
      </c>
      <c r="R4" s="5" t="n">
        <v>736852</v>
      </c>
      <c r="S4" s="5" t="n">
        <v>28516009</v>
      </c>
    </row>
    <row r="5" spans="1:19">
      <c r="A5" s="4" t="s">
        <v>604</v>
      </c>
      <c r="K5" s="8" t="n">
        <v>0.01</v>
      </c>
      <c r="M5" s="8" t="n">
        <v>0.01</v>
      </c>
      <c r="R5" s="8" t="n">
        <v>1.6</v>
      </c>
      <c r="S5" s="8" t="n">
        <v>0.01</v>
      </c>
    </row>
    <row r="6" spans="1:19">
      <c r="A6" s="4" t="s">
        <v>605</v>
      </c>
      <c r="K6" s="7" t="n">
        <v>2729691</v>
      </c>
      <c r="L6" s="7" t="n">
        <v>1396624</v>
      </c>
      <c r="M6" s="7" t="n">
        <v>5352597</v>
      </c>
      <c r="N6" s="7" t="n">
        <v>2401506</v>
      </c>
    </row>
    <row r="7" spans="1:19">
      <c r="A7" s="4" t="s">
        <v>606</v>
      </c>
    </row>
    <row r="8" spans="1:19">
      <c r="A8" s="3" t="s">
        <v>603</v>
      </c>
    </row>
    <row r="9" spans="1:19">
      <c r="A9" s="4" t="s">
        <v>316</v>
      </c>
      <c r="B9" s="7" t="n">
        <v>1000000</v>
      </c>
    </row>
    <row r="10" spans="1:19">
      <c r="A10" s="4" t="s">
        <v>607</v>
      </c>
      <c r="B10" s="5" t="n">
        <v>1351000</v>
      </c>
    </row>
    <row r="11" spans="1:19">
      <c r="A11" s="4" t="s">
        <v>608</v>
      </c>
      <c r="B11" s="7" t="n">
        <v>751000</v>
      </c>
    </row>
    <row r="12" spans="1:19">
      <c r="A12" s="4" t="s">
        <v>609</v>
      </c>
    </row>
    <row r="13" spans="1:19">
      <c r="A13" s="3" t="s">
        <v>603</v>
      </c>
    </row>
    <row r="14" spans="1:19">
      <c r="A14" s="4" t="s">
        <v>610</v>
      </c>
      <c r="G14" s="7" t="n">
        <v>10000000</v>
      </c>
    </row>
    <row r="15" spans="1:19">
      <c r="A15" s="4" t="s">
        <v>611</v>
      </c>
    </row>
    <row r="16" spans="1:19">
      <c r="A16" s="3" t="s">
        <v>603</v>
      </c>
    </row>
    <row r="17" spans="1:19">
      <c r="A17" s="4" t="s">
        <v>268</v>
      </c>
      <c r="G17" s="5" t="n">
        <v>2400000</v>
      </c>
    </row>
    <row r="18" spans="1:19">
      <c r="A18" s="4" t="s">
        <v>317</v>
      </c>
    </row>
    <row r="19" spans="1:19">
      <c r="A19" s="3" t="s">
        <v>603</v>
      </c>
    </row>
    <row r="20" spans="1:19">
      <c r="A20" s="4" t="s">
        <v>319</v>
      </c>
      <c r="J20" s="4" t="s">
        <v>320</v>
      </c>
    </row>
    <row r="21" spans="1:19">
      <c r="A21" s="4" t="s">
        <v>318</v>
      </c>
      <c r="J21" s="7" t="n">
        <v>1000000</v>
      </c>
    </row>
    <row r="22" spans="1:19">
      <c r="A22" s="4" t="s">
        <v>612</v>
      </c>
      <c r="J22" s="5" t="n">
        <v>1000000</v>
      </c>
    </row>
    <row r="23" spans="1:19">
      <c r="A23" s="4" t="s">
        <v>613</v>
      </c>
    </row>
    <row r="24" spans="1:19">
      <c r="A24" s="3" t="s">
        <v>603</v>
      </c>
    </row>
    <row r="25" spans="1:19">
      <c r="A25" s="4" t="s">
        <v>614</v>
      </c>
      <c r="E25" s="7" t="n">
        <v>3680000</v>
      </c>
    </row>
    <row r="26" spans="1:19">
      <c r="A26" s="4" t="s">
        <v>605</v>
      </c>
      <c r="E26" s="7" t="n">
        <v>1558000</v>
      </c>
    </row>
    <row r="27" spans="1:19">
      <c r="A27" s="4" t="s">
        <v>615</v>
      </c>
    </row>
    <row r="28" spans="1:19">
      <c r="A28" s="3" t="s">
        <v>603</v>
      </c>
    </row>
    <row r="29" spans="1:19">
      <c r="A29" s="4" t="s">
        <v>346</v>
      </c>
      <c r="C29" s="5" t="n">
        <v>58784849</v>
      </c>
    </row>
    <row r="30" spans="1:19">
      <c r="A30" s="4" t="s">
        <v>616</v>
      </c>
    </row>
    <row r="31" spans="1:19">
      <c r="A31" s="3" t="s">
        <v>603</v>
      </c>
    </row>
    <row r="32" spans="1:19">
      <c r="A32" s="4" t="s">
        <v>617</v>
      </c>
      <c r="D32" s="7" t="n">
        <v>1840000</v>
      </c>
    </row>
    <row r="33" spans="1:19">
      <c r="A33" s="4" t="s">
        <v>618</v>
      </c>
    </row>
    <row r="34" spans="1:19">
      <c r="A34" s="3" t="s">
        <v>603</v>
      </c>
    </row>
    <row r="35" spans="1:19">
      <c r="A35" s="4" t="s">
        <v>617</v>
      </c>
      <c r="D35" s="5" t="n">
        <v>160000</v>
      </c>
    </row>
    <row r="36" spans="1:19">
      <c r="A36" s="4" t="s">
        <v>619</v>
      </c>
    </row>
    <row r="37" spans="1:19">
      <c r="A37" s="3" t="s">
        <v>603</v>
      </c>
    </row>
    <row r="38" spans="1:19">
      <c r="A38" s="4" t="s">
        <v>357</v>
      </c>
      <c r="F38" s="7" t="n">
        <v>450000</v>
      </c>
    </row>
    <row r="39" spans="1:19">
      <c r="A39" s="4" t="s">
        <v>614</v>
      </c>
      <c r="F39" s="7" t="n">
        <v>100000</v>
      </c>
    </row>
    <row r="40" spans="1:19">
      <c r="A40" s="4" t="s">
        <v>612</v>
      </c>
      <c r="H40" s="7" t="n">
        <v>322000</v>
      </c>
      <c r="I40" s="7" t="n">
        <v>250000</v>
      </c>
    </row>
    <row r="41" spans="1:19">
      <c r="A41" s="4" t="s">
        <v>559</v>
      </c>
    </row>
    <row r="42" spans="1:19">
      <c r="A42" s="3" t="s">
        <v>603</v>
      </c>
    </row>
    <row r="43" spans="1:19">
      <c r="A43" s="4" t="s">
        <v>560</v>
      </c>
      <c r="P43" s="7" t="n">
        <v>225000</v>
      </c>
    </row>
    <row r="44" spans="1:19">
      <c r="A44" s="4" t="s">
        <v>319</v>
      </c>
      <c r="P44" s="4" t="s">
        <v>371</v>
      </c>
    </row>
    <row r="45" spans="1:19">
      <c r="A45" s="4" t="s">
        <v>620</v>
      </c>
    </row>
    <row r="46" spans="1:19">
      <c r="A46" s="3" t="s">
        <v>603</v>
      </c>
    </row>
    <row r="47" spans="1:19">
      <c r="A47" s="4" t="s">
        <v>318</v>
      </c>
      <c r="J47" s="7" t="n">
        <v>1000000</v>
      </c>
    </row>
    <row r="48" spans="1:19">
      <c r="A48" s="4" t="s">
        <v>621</v>
      </c>
    </row>
    <row r="49" spans="1:19">
      <c r="A49" s="3" t="s">
        <v>603</v>
      </c>
    </row>
    <row r="50" spans="1:19">
      <c r="A50" s="4" t="s">
        <v>622</v>
      </c>
      <c r="Q50" s="8" t="n">
        <v>0.5</v>
      </c>
    </row>
    <row r="51" spans="1:19">
      <c r="A51" s="4" t="s">
        <v>623</v>
      </c>
    </row>
    <row r="52" spans="1:19">
      <c r="A52" s="3" t="s">
        <v>603</v>
      </c>
    </row>
    <row r="53" spans="1:19">
      <c r="A53" s="4" t="s">
        <v>622</v>
      </c>
      <c r="Q53" s="8" t="n">
        <v>1.19</v>
      </c>
    </row>
    <row r="54" spans="1:19">
      <c r="A54" s="4" t="s">
        <v>624</v>
      </c>
    </row>
    <row r="55" spans="1:19">
      <c r="A55" s="3" t="s">
        <v>603</v>
      </c>
    </row>
    <row r="56" spans="1:19">
      <c r="A56" s="4" t="s">
        <v>625</v>
      </c>
      <c r="O56" s="5" t="n">
        <v>1500000</v>
      </c>
    </row>
    <row r="57" spans="1:19">
      <c r="A57" s="4" t="s">
        <v>626</v>
      </c>
    </row>
    <row r="58" spans="1:19">
      <c r="A58" s="3" t="s">
        <v>603</v>
      </c>
    </row>
    <row r="59" spans="1:19">
      <c r="A59" s="4" t="s">
        <v>627</v>
      </c>
      <c r="D59" s="5" t="n">
        <v>5887072</v>
      </c>
    </row>
    <row r="60" spans="1:19">
      <c r="A60" s="4" t="s">
        <v>318</v>
      </c>
      <c r="D60" s="5" t="n">
        <v>1250000</v>
      </c>
      <c r="I60" s="7" t="n">
        <v>250000</v>
      </c>
    </row>
    <row r="61" spans="1:19">
      <c r="A61" s="4" t="s">
        <v>316</v>
      </c>
      <c r="D61" s="5" t="n">
        <v>7434003</v>
      </c>
    </row>
    <row r="62" spans="1:19">
      <c r="A62" s="4" t="s">
        <v>617</v>
      </c>
      <c r="D62" s="5" t="n">
        <v>2000000</v>
      </c>
    </row>
    <row r="63" spans="1:19">
      <c r="A63" s="4" t="s">
        <v>628</v>
      </c>
      <c r="D63" s="5" t="n">
        <v>350000</v>
      </c>
    </row>
    <row r="64" spans="1:19">
      <c r="A64" s="4" t="s">
        <v>357</v>
      </c>
      <c r="D64" s="5" t="n">
        <v>250000</v>
      </c>
    </row>
    <row r="65" spans="1:19">
      <c r="A65" s="4" t="s">
        <v>629</v>
      </c>
      <c r="D65" s="7" t="n">
        <v>300000</v>
      </c>
    </row>
    <row r="66" spans="1:19">
      <c r="A66" s="4" t="s">
        <v>630</v>
      </c>
    </row>
    <row r="67" spans="1:19">
      <c r="A67" s="3" t="s">
        <v>603</v>
      </c>
    </row>
    <row r="68" spans="1:19">
      <c r="A68" s="4" t="s">
        <v>631</v>
      </c>
      <c r="M68" s="7" t="n">
        <v>75000</v>
      </c>
    </row>
    <row r="69" spans="1:19">
      <c r="A69" s="4" t="s">
        <v>632</v>
      </c>
    </row>
    <row r="70" spans="1:19">
      <c r="A70" s="3" t="s">
        <v>603</v>
      </c>
    </row>
    <row r="71" spans="1:19">
      <c r="A71" s="4" t="s">
        <v>633</v>
      </c>
      <c r="C71" s="5" t="n">
        <v>18730</v>
      </c>
    </row>
    <row r="72" spans="1:19">
      <c r="A72" s="4" t="s">
        <v>634</v>
      </c>
      <c r="C72" s="8" t="n">
        <v>0.01</v>
      </c>
    </row>
    <row r="73" spans="1:19">
      <c r="A73" s="4" t="s">
        <v>635</v>
      </c>
      <c r="C73" s="7" t="n">
        <v>1000</v>
      </c>
    </row>
    <row r="74" spans="1:19">
      <c r="A74" s="4" t="s">
        <v>346</v>
      </c>
      <c r="C74" s="5" t="n">
        <v>56757575</v>
      </c>
    </row>
    <row r="75" spans="1:19">
      <c r="A75" s="4" t="s">
        <v>604</v>
      </c>
      <c r="C75" s="8" t="n">
        <v>0.01</v>
      </c>
    </row>
    <row r="76" spans="1:19">
      <c r="A76" s="4" t="s">
        <v>636</v>
      </c>
      <c r="C76" s="8" t="n">
        <v>0.33</v>
      </c>
    </row>
    <row r="77" spans="1:19">
      <c r="A77" s="4" t="s">
        <v>637</v>
      </c>
      <c r="C77" s="7" t="n">
        <v>13000000</v>
      </c>
    </row>
    <row r="78" spans="1:19">
      <c r="A78" s="4" t="s">
        <v>638</v>
      </c>
      <c r="C78" s="5" t="n">
        <v>5730</v>
      </c>
    </row>
    <row r="79" spans="1:19">
      <c r="A79" s="4" t="s">
        <v>639</v>
      </c>
      <c r="C79" s="7" t="n">
        <v>4775000</v>
      </c>
    </row>
    <row r="80" spans="1:19">
      <c r="A80" s="4" t="s">
        <v>640</v>
      </c>
      <c r="C80" s="7" t="n">
        <v>1000000</v>
      </c>
    </row>
    <row r="81" spans="1:19">
      <c r="A81" s="4" t="s">
        <v>641</v>
      </c>
      <c r="C81" s="4" t="s">
        <v>345</v>
      </c>
    </row>
    <row r="82" spans="1:19">
      <c r="A82" s="4" t="s">
        <v>642</v>
      </c>
      <c r="C82" s="4" t="s">
        <v>643</v>
      </c>
    </row>
    <row r="83" spans="1:19">
      <c r="A83" s="4" t="s">
        <v>644</v>
      </c>
    </row>
    <row r="84" spans="1:19">
      <c r="A84" s="3" t="s">
        <v>603</v>
      </c>
    </row>
    <row r="85" spans="1:19">
      <c r="A85" s="4" t="s">
        <v>346</v>
      </c>
      <c r="C85" s="5" t="n">
        <v>669</v>
      </c>
    </row>
    <row r="86" spans="1:19">
      <c r="A86" s="4" t="s">
        <v>631</v>
      </c>
      <c r="C86" s="7" t="n">
        <v>575000</v>
      </c>
    </row>
    <row r="87" spans="1:19">
      <c r="A87" s="4" t="s">
        <v>645</v>
      </c>
      <c r="C87" s="5" t="n">
        <v>5592</v>
      </c>
    </row>
    <row r="88" spans="1:19">
      <c r="A88" s="4" t="s">
        <v>646</v>
      </c>
    </row>
    <row r="89" spans="1:19">
      <c r="A89" s="3" t="s">
        <v>603</v>
      </c>
    </row>
    <row r="90" spans="1:19">
      <c r="A90" s="4" t="s">
        <v>638</v>
      </c>
      <c r="C90" s="5" t="n">
        <v>1200</v>
      </c>
    </row>
    <row r="91" spans="1:19">
      <c r="A91" s="4" t="s">
        <v>647</v>
      </c>
    </row>
    <row r="92" spans="1:19">
      <c r="A92" s="3" t="s">
        <v>603</v>
      </c>
    </row>
    <row r="93" spans="1:19">
      <c r="A93" s="4" t="s">
        <v>638</v>
      </c>
      <c r="C93" s="5" t="n">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6</v>
      </c>
    </row>
    <row r="3" spans="1:3">
      <c r="A3" s="3" t="s">
        <v>111</v>
      </c>
    </row>
    <row r="4" spans="1:3">
      <c r="A4" s="4" t="s">
        <v>90</v>
      </c>
      <c r="B4" s="7" t="n">
        <v>-7033547</v>
      </c>
      <c r="C4" s="7" t="n">
        <v>-2593195</v>
      </c>
    </row>
    <row r="5" spans="1:3">
      <c r="A5" s="3" t="s">
        <v>112</v>
      </c>
    </row>
    <row r="6" spans="1:3">
      <c r="A6" s="4" t="s">
        <v>107</v>
      </c>
      <c r="B6" s="5" t="n">
        <v>1912394</v>
      </c>
      <c r="C6" s="5" t="n">
        <v>843841</v>
      </c>
    </row>
    <row r="7" spans="1:3">
      <c r="A7" s="4" t="s">
        <v>113</v>
      </c>
      <c r="B7" s="5" t="n">
        <v>794959</v>
      </c>
      <c r="C7" s="5" t="n">
        <v>56335</v>
      </c>
    </row>
    <row r="8" spans="1:3">
      <c r="A8" s="4" t="s">
        <v>114</v>
      </c>
      <c r="B8" s="5" t="n">
        <v>-315194</v>
      </c>
      <c r="C8" s="5" t="n">
        <v>0</v>
      </c>
    </row>
    <row r="9" spans="1:3">
      <c r="A9" s="4" t="s">
        <v>115</v>
      </c>
      <c r="B9" s="5" t="n">
        <v>179155</v>
      </c>
      <c r="C9" s="5" t="n">
        <v>0</v>
      </c>
    </row>
    <row r="10" spans="1:3">
      <c r="A10" s="3" t="s">
        <v>116</v>
      </c>
    </row>
    <row r="11" spans="1:3">
      <c r="A11" s="4" t="s">
        <v>35</v>
      </c>
      <c r="B11" s="5" t="n">
        <v>-118632</v>
      </c>
      <c r="C11" s="5" t="n">
        <v>24836</v>
      </c>
    </row>
    <row r="12" spans="1:3">
      <c r="A12" s="4" t="s">
        <v>33</v>
      </c>
      <c r="B12" s="5" t="n">
        <v>-154938</v>
      </c>
      <c r="C12" s="5" t="n">
        <v>0</v>
      </c>
    </row>
    <row r="13" spans="1:3">
      <c r="A13" s="4" t="s">
        <v>117</v>
      </c>
      <c r="B13" s="5" t="n">
        <v>2698</v>
      </c>
      <c r="C13" s="5" t="n">
        <v>0</v>
      </c>
    </row>
    <row r="14" spans="1:3">
      <c r="A14" s="4" t="s">
        <v>43</v>
      </c>
      <c r="B14" s="5" t="n">
        <v>353377</v>
      </c>
      <c r="C14" s="5" t="n">
        <v>-127474</v>
      </c>
    </row>
    <row r="15" spans="1:3">
      <c r="A15" s="4" t="s">
        <v>45</v>
      </c>
      <c r="B15" s="5" t="n">
        <v>4311</v>
      </c>
      <c r="C15" s="5" t="n">
        <v>0</v>
      </c>
    </row>
    <row r="16" spans="1:3">
      <c r="A16" s="4" t="s">
        <v>46</v>
      </c>
      <c r="B16" s="5" t="n">
        <v>-7674</v>
      </c>
      <c r="C16" s="5" t="n">
        <v>0</v>
      </c>
    </row>
    <row r="17" spans="1:3">
      <c r="A17" s="4" t="s">
        <v>44</v>
      </c>
      <c r="B17" s="5" t="n">
        <v>278124</v>
      </c>
      <c r="C17" s="5" t="n">
        <v>57585</v>
      </c>
    </row>
    <row r="18" spans="1:3">
      <c r="A18" s="4" t="s">
        <v>118</v>
      </c>
      <c r="B18" s="5" t="n">
        <v>-4104967</v>
      </c>
      <c r="C18" s="5" t="n">
        <v>-1738072</v>
      </c>
    </row>
    <row r="19" spans="1:3">
      <c r="A19" s="3" t="s">
        <v>119</v>
      </c>
    </row>
    <row r="20" spans="1:3">
      <c r="A20" s="4" t="s">
        <v>120</v>
      </c>
      <c r="B20" s="5" t="n">
        <v>-1000000</v>
      </c>
      <c r="C20" s="5" t="n">
        <v>0</v>
      </c>
    </row>
    <row r="21" spans="1:3">
      <c r="A21" s="4" t="s">
        <v>39</v>
      </c>
      <c r="B21" s="5" t="n">
        <v>-5000000</v>
      </c>
      <c r="C21" s="5" t="n">
        <v>0</v>
      </c>
    </row>
    <row r="22" spans="1:3">
      <c r="A22" s="4" t="s">
        <v>121</v>
      </c>
      <c r="B22" s="5" t="n">
        <v>-1157631</v>
      </c>
      <c r="C22" s="5" t="n">
        <v>-948800</v>
      </c>
    </row>
    <row r="23" spans="1:3">
      <c r="A23" s="4" t="s">
        <v>122</v>
      </c>
      <c r="B23" s="5" t="n">
        <v>-7157631</v>
      </c>
      <c r="C23" s="5" t="n">
        <v>-948800</v>
      </c>
    </row>
    <row r="24" spans="1:3">
      <c r="A24" s="3" t="s">
        <v>123</v>
      </c>
    </row>
    <row r="25" spans="1:3">
      <c r="A25" s="4" t="s">
        <v>124</v>
      </c>
      <c r="B25" s="5" t="n">
        <v>797982</v>
      </c>
      <c r="C25" s="5" t="n">
        <v>0</v>
      </c>
    </row>
    <row r="26" spans="1:3">
      <c r="A26" s="4" t="s">
        <v>125</v>
      </c>
      <c r="B26" s="5" t="n">
        <v>-63446</v>
      </c>
      <c r="C26" s="5" t="n">
        <v>0</v>
      </c>
    </row>
    <row r="27" spans="1:3">
      <c r="A27" s="4" t="s">
        <v>126</v>
      </c>
      <c r="B27" s="5" t="n">
        <v>273474</v>
      </c>
      <c r="C27" s="5" t="n">
        <v>0</v>
      </c>
    </row>
    <row r="28" spans="1:3">
      <c r="A28" s="4" t="s">
        <v>127</v>
      </c>
      <c r="B28" s="5" t="n">
        <v>726526</v>
      </c>
      <c r="C28" s="5" t="n">
        <v>0</v>
      </c>
    </row>
    <row r="29" spans="1:3">
      <c r="A29" s="4" t="s">
        <v>128</v>
      </c>
      <c r="B29" s="5" t="n">
        <v>1741687</v>
      </c>
      <c r="C29" s="5" t="n">
        <v>0</v>
      </c>
    </row>
    <row r="30" spans="1:3">
      <c r="A30" s="4" t="s">
        <v>129</v>
      </c>
      <c r="B30" s="5" t="n">
        <v>3033313</v>
      </c>
      <c r="C30" s="5" t="n">
        <v>0</v>
      </c>
    </row>
    <row r="31" spans="1:3">
      <c r="A31" s="4" t="s">
        <v>130</v>
      </c>
      <c r="B31" s="5" t="n">
        <v>1250000</v>
      </c>
      <c r="C31" s="5" t="n">
        <v>3537052</v>
      </c>
    </row>
    <row r="32" spans="1:3">
      <c r="A32" s="4" t="s">
        <v>131</v>
      </c>
      <c r="B32" s="5" t="n">
        <v>7759536</v>
      </c>
      <c r="C32" s="5" t="n">
        <v>3537052</v>
      </c>
    </row>
    <row r="33" spans="1:3">
      <c r="A33" s="4" t="s">
        <v>132</v>
      </c>
      <c r="B33" s="5" t="n">
        <v>-3503062</v>
      </c>
      <c r="C33" s="5" t="n">
        <v>850180</v>
      </c>
    </row>
    <row r="34" spans="1:3">
      <c r="A34" s="4" t="s">
        <v>133</v>
      </c>
      <c r="B34" s="5" t="n">
        <v>3619249</v>
      </c>
      <c r="C34" s="5" t="n">
        <v>598294</v>
      </c>
    </row>
    <row r="35" spans="1:3">
      <c r="A35" s="4" t="s">
        <v>134</v>
      </c>
      <c r="B35" s="5" t="n">
        <v>116187</v>
      </c>
      <c r="C35" s="5" t="n">
        <v>1448474</v>
      </c>
    </row>
    <row r="36" spans="1:3">
      <c r="A36" s="3" t="s">
        <v>135</v>
      </c>
    </row>
    <row r="37" spans="1:3">
      <c r="A37" s="4" t="s">
        <v>136</v>
      </c>
      <c r="B37" s="5" t="n">
        <v>1146396</v>
      </c>
      <c r="C37" s="5" t="n">
        <v>444818</v>
      </c>
    </row>
    <row r="38" spans="1:3">
      <c r="A38" s="4" t="s">
        <v>137</v>
      </c>
      <c r="B38" s="5" t="n">
        <v>381895</v>
      </c>
      <c r="C38" s="5" t="n">
        <v>17508</v>
      </c>
    </row>
    <row r="39" spans="1:3">
      <c r="A39" s="4" t="s">
        <v>138</v>
      </c>
      <c r="B39" s="5" t="n">
        <v>3000000</v>
      </c>
      <c r="C39" s="5" t="n">
        <v>0</v>
      </c>
    </row>
    <row r="40" spans="1:3">
      <c r="A40" s="4" t="s">
        <v>139</v>
      </c>
      <c r="B40" s="7" t="n">
        <v>0</v>
      </c>
      <c r="C40" s="7" t="n">
        <v>2008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2T16:55:55Z</dcterms:created>
  <dcterms:modified xmlns:dcterms="http://purl.org/dc/terms/" xmlns:xsi="http://www.w3.org/2001/XMLSchema-instance" xsi:type="dcterms:W3CDTF">2018-10-12T16:55:55Z</dcterms:modified>
</cp:coreProperties>
</file>